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Investment in marketable securi" sheetId="9" state="visible" r:id="rId9"/>
    <sheet xmlns:r="http://schemas.openxmlformats.org/officeDocument/2006/relationships" name="Convertible Notes" sheetId="10" state="visible" r:id="rId10"/>
    <sheet xmlns:r="http://schemas.openxmlformats.org/officeDocument/2006/relationships" name="Warrants" sheetId="11" state="visible" r:id="rId11"/>
    <sheet xmlns:r="http://schemas.openxmlformats.org/officeDocument/2006/relationships" name="Note Receivables" sheetId="12" state="visible" r:id="rId12"/>
    <sheet xmlns:r="http://schemas.openxmlformats.org/officeDocument/2006/relationships" name="Property and Equipment" sheetId="13" state="visible" r:id="rId13"/>
    <sheet xmlns:r="http://schemas.openxmlformats.org/officeDocument/2006/relationships" name="Lease right-of-use assets and l"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ue to Related Party Transactio" sheetId="17" state="visible" r:id="rId17"/>
    <sheet xmlns:r="http://schemas.openxmlformats.org/officeDocument/2006/relationships" name="Summary of significant accoun_2" sheetId="18" state="visible" r:id="rId18"/>
    <sheet xmlns:r="http://schemas.openxmlformats.org/officeDocument/2006/relationships" name="Organization and principal ac_2" sheetId="19" state="visible" r:id="rId19"/>
    <sheet xmlns:r="http://schemas.openxmlformats.org/officeDocument/2006/relationships" name="Investment in marketable secu_2" sheetId="20" state="visible" r:id="rId20"/>
    <sheet xmlns:r="http://schemas.openxmlformats.org/officeDocument/2006/relationships" name="Warrants (Tables)" sheetId="21" state="visible" r:id="rId21"/>
    <sheet xmlns:r="http://schemas.openxmlformats.org/officeDocument/2006/relationships" name="Property and Equipment (Tables)" sheetId="22" state="visible" r:id="rId22"/>
    <sheet xmlns:r="http://schemas.openxmlformats.org/officeDocument/2006/relationships" name="Lease right-of-use assets and_2" sheetId="23" state="visible" r:id="rId23"/>
    <sheet xmlns:r="http://schemas.openxmlformats.org/officeDocument/2006/relationships" name="Income taxes (Tables)" sheetId="24" state="visible" r:id="rId24"/>
    <sheet xmlns:r="http://schemas.openxmlformats.org/officeDocument/2006/relationships" name="Schedule of the Company and its" sheetId="25" state="visible" r:id="rId25"/>
    <sheet xmlns:r="http://schemas.openxmlformats.org/officeDocument/2006/relationships" name="Summary of significant accoun_3" sheetId="26" state="visible" r:id="rId26"/>
    <sheet xmlns:r="http://schemas.openxmlformats.org/officeDocument/2006/relationships" name="Schedule of Assets Measured at " sheetId="27" state="visible" r:id="rId27"/>
    <sheet xmlns:r="http://schemas.openxmlformats.org/officeDocument/2006/relationships" name="Investment in marketable secu_3" sheetId="28" state="visible" r:id="rId28"/>
    <sheet xmlns:r="http://schemas.openxmlformats.org/officeDocument/2006/relationships" name="Convertible Notes (Details Narr" sheetId="29" state="visible" r:id="rId29"/>
    <sheet xmlns:r="http://schemas.openxmlformats.org/officeDocument/2006/relationships" name="Schedule of Warrants (Details)" sheetId="30" state="visible" r:id="rId30"/>
    <sheet xmlns:r="http://schemas.openxmlformats.org/officeDocument/2006/relationships" name="Warrants (Details Narrative)" sheetId="31" state="visible" r:id="rId31"/>
    <sheet xmlns:r="http://schemas.openxmlformats.org/officeDocument/2006/relationships" name="Note Receivables (Details Narra"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Operating Right of " sheetId="35" state="visible" r:id="rId35"/>
    <sheet xmlns:r="http://schemas.openxmlformats.org/officeDocument/2006/relationships" name="Schedule of Maturity of Operati" sheetId="36" state="visible" r:id="rId36"/>
    <sheet xmlns:r="http://schemas.openxmlformats.org/officeDocument/2006/relationships" name="Lease right-of-use assets and_3" sheetId="37" state="visible" r:id="rId37"/>
    <sheet xmlns:r="http://schemas.openxmlformats.org/officeDocument/2006/relationships" name="Schedule of Reconciliation of P" sheetId="38" state="visible" r:id="rId38"/>
    <sheet xmlns:r="http://schemas.openxmlformats.org/officeDocument/2006/relationships" name="Schedule of reconciliation of_2" sheetId="39" state="visible" r:id="rId39"/>
    <sheet xmlns:r="http://schemas.openxmlformats.org/officeDocument/2006/relationships" name="Schedule of Components of Defer" sheetId="40" state="visible" r:id="rId40"/>
    <sheet xmlns:r="http://schemas.openxmlformats.org/officeDocument/2006/relationships" name="Due to Related Party Transact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Jun. 30, 2024</t>
        </is>
      </c>
    </row>
    <row r="3">
      <c r="A3" s="3" t="inlineStr">
        <is>
          <t>Entity Addresses [Line Items]</t>
        </is>
      </c>
      <c r="B3" s="4" t="inlineStr">
        <is>
          <t xml:space="preserve"> </t>
        </is>
      </c>
    </row>
    <row r="4">
      <c r="A4" s="4" t="inlineStr">
        <is>
          <t>Document Type</t>
        </is>
      </c>
      <c r="B4" s="4" t="inlineStr">
        <is>
          <t>F-3</t>
        </is>
      </c>
    </row>
    <row r="5">
      <c r="A5" s="4" t="inlineStr">
        <is>
          <t>Amendment Flag</t>
        </is>
      </c>
      <c r="B5" s="4" t="inlineStr">
        <is>
          <t>false</t>
        </is>
      </c>
    </row>
    <row r="6">
      <c r="A6" s="4" t="inlineStr">
        <is>
          <t>Entity Registrant Name</t>
        </is>
      </c>
      <c r="B6" s="4" t="inlineStr">
        <is>
          <t>Fitell
Corporation</t>
        </is>
      </c>
    </row>
    <row r="7">
      <c r="A7" s="4" t="inlineStr">
        <is>
          <t>Entity Central Index Key</t>
        </is>
      </c>
      <c r="B7" s="4" t="inlineStr">
        <is>
          <t>0001928581</t>
        </is>
      </c>
    </row>
    <row r="8">
      <c r="A8" s="4" t="inlineStr">
        <is>
          <t>Entity Incorporation, State or Country Code</t>
        </is>
      </c>
      <c r="B8" s="4" t="inlineStr">
        <is>
          <t>E9</t>
        </is>
      </c>
    </row>
    <row r="9">
      <c r="A9" s="4" t="inlineStr">
        <is>
          <t>Entity Address, Address Line One</t>
        </is>
      </c>
      <c r="B9" s="4" t="inlineStr">
        <is>
          <t>2
23-25 Mangrove Lane</t>
        </is>
      </c>
    </row>
    <row r="10">
      <c r="A10" s="4" t="inlineStr">
        <is>
          <t>Entity Address, Address Line Two</t>
        </is>
      </c>
      <c r="B10" s="4" t="inlineStr">
        <is>
          <t>Taren
Point</t>
        </is>
      </c>
    </row>
    <row r="11">
      <c r="A11" s="4" t="inlineStr">
        <is>
          <t>Entity Address, City or Town</t>
        </is>
      </c>
      <c r="B11" s="4" t="inlineStr">
        <is>
          <t>Australia</t>
        </is>
      </c>
    </row>
    <row r="12">
      <c r="A12" s="4" t="inlineStr">
        <is>
          <t>Entity Address, Postal Zip Code</t>
        </is>
      </c>
      <c r="B12" s="4" t="inlineStr">
        <is>
          <t>NSW 2229</t>
        </is>
      </c>
    </row>
    <row r="13">
      <c r="A13" s="4" t="inlineStr">
        <is>
          <t>City Area Code</t>
        </is>
      </c>
      <c r="B13" s="4" t="inlineStr">
        <is>
          <t>+612</t>
        </is>
      </c>
    </row>
    <row r="14">
      <c r="A14" s="4" t="inlineStr">
        <is>
          <t>Local Phone Number</t>
        </is>
      </c>
      <c r="B14" s="4" t="inlineStr">
        <is>
          <t>95245266</t>
        </is>
      </c>
    </row>
    <row r="15">
      <c r="A15" s="4" t="inlineStr">
        <is>
          <t>Entity Emerging Growth Company</t>
        </is>
      </c>
      <c r="B15" s="4" t="inlineStr">
        <is>
          <t>true</t>
        </is>
      </c>
    </row>
    <row r="16">
      <c r="A16" s="4" t="inlineStr">
        <is>
          <t>Elected Not To Use the Extended Transition Period</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Address Line One</t>
        </is>
      </c>
      <c r="B19" s="4" t="inlineStr">
        <is>
          <t>122
East 42nd Street,</t>
        </is>
      </c>
    </row>
    <row r="20">
      <c r="A20" s="4" t="inlineStr">
        <is>
          <t>Entity Address, Address Line Two</t>
        </is>
      </c>
      <c r="B20" s="4" t="inlineStr">
        <is>
          <t>18th Floor</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168</t>
        </is>
      </c>
    </row>
    <row r="24">
      <c r="A24" s="4" t="inlineStr">
        <is>
          <t>City Area Code</t>
        </is>
      </c>
      <c r="B24" s="4" t="inlineStr">
        <is>
          <t>(800)</t>
        </is>
      </c>
    </row>
    <row r="25">
      <c r="A25" s="4" t="inlineStr">
        <is>
          <t>Local Phone Number</t>
        </is>
      </c>
      <c r="B25" s="4" t="inlineStr">
        <is>
          <t>221-0102</t>
        </is>
      </c>
    </row>
    <row r="26">
      <c r="A26" s="4" t="inlineStr">
        <is>
          <t>Contact Personnel Name</t>
        </is>
      </c>
      <c r="B2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4</t>
        </is>
      </c>
    </row>
    <row r="3">
      <c r="A3" s="3" t="inlineStr">
        <is>
          <t>Debt Disclosure [Abstract]</t>
        </is>
      </c>
      <c r="B3" s="4" t="inlineStr">
        <is>
          <t xml:space="preserve"> </t>
        </is>
      </c>
    </row>
    <row r="4">
      <c r="A4" s="4" t="inlineStr">
        <is>
          <t>Convertible Notes</t>
        </is>
      </c>
      <c r="B4" s="4" t="inlineStr">
        <is>
          <t xml:space="preserve">4.
Convertible Notes On
January 15, 2024, the Company issued Convertible Notes with a principal amount of $ 3,600,000 ,
with an 8 %
original issue discount (“OID”) for a total funding amount of $ 3,312,000 . The
notes bear interest at a rate of 8 %
per annum and a maturity date of 36
months . The noteholder was given the right
to convert all or any amount of the principal face amount into the ordinary shares of the Company at a conversion price based on the
lowest closing price of the Company’s ordinary shares as reported on the Nasdaq Capital Market during the five (5) trading days
immediately preceding the date of conversion, provided, however that conversion price shall not be lower than $ 0.80
per share. In addition to the Convertible
Notes, the note holder received an aggregate 5,645,455
warrants. The warrants have an exercise
price of $ 1.056
per share which represents 120 %
of the share price on the Nasdaq Capital Market as of the issue date, and have a five -year
exercise term. The noteholder has paid the Company $ 1,840,000
as of June 30, 2024, thus there was a
capital receivable of $ 1,472,000
as of June 30, 2024. This capital receivable
has been fully settled subsequent to June 30, 2024. The
Company has used the Black Scholes model to evaluate the fair value of the aforesaid warrants attached to the Convertible Notes at $ 820,088
in total. These Convertible Notes were
fully converted into shares during the fiscal year ended June 30, 2024, on cashless basis and converted into 4,090,909
shares, at which time the discount was
fully amortized, which totaled $ 1,108,088 . FITELL
CORPORATION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4</t>
        </is>
      </c>
    </row>
    <row r="3">
      <c r="A3" s="3" t="inlineStr">
        <is>
          <t>Warrants</t>
        </is>
      </c>
      <c r="B3" s="4" t="inlineStr">
        <is>
          <t xml:space="preserve"> </t>
        </is>
      </c>
    </row>
    <row r="4">
      <c r="A4" s="4" t="inlineStr">
        <is>
          <t>Warrants</t>
        </is>
      </c>
      <c r="B4" s="4" t="inlineStr">
        <is>
          <t xml:space="preserve">5.
Warrants During
the fiscal year June 30, 2024, the Company has issued 30,000
warrants on a net basis, and 5,645,455
warrants, respectively, to the IPO underwriter
and the Convertible Notes noteholder. All of the warrants were fully converted into shares during the fiscal year June 30, 2024. They
were all converted based on cashless basis, and converted into 19,750
shares and 4,892,727
shares respectively. The warrants are
detailed as follows: Schedule
of Warrants
Number of warrants Weighted-Average Exercise Price Weighted Average Contractual Term
(in years)
Outstanding as June 30, 2023 - $ - -
Granted 5,675,455 1.08 5.0
Exercised (5,675,455 ) - -
Outstanding as June 30, 2024 - $ - - The
fair value of each warrant on the date of grant is estimated using the Black-Scholes option valuation model. The following weighted-average
assumptions were used for warrants granted during the year ended June 30, 2024: exercise price of $ 1.0560 ,
expected term of five
years , expected average volatility of
27.76 %,
no
expected dividend yield, and risk-free
interest rate of 3.8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s</t>
        </is>
      </c>
      <c r="B1" s="2" t="inlineStr">
        <is>
          <t>12 Months Ended</t>
        </is>
      </c>
    </row>
    <row r="2">
      <c r="B2" s="2" t="inlineStr">
        <is>
          <t>Jun. 30, 2024</t>
        </is>
      </c>
    </row>
    <row r="3">
      <c r="A3" s="3" t="inlineStr">
        <is>
          <t>Receivables [Abstract]</t>
        </is>
      </c>
      <c r="B3" s="4" t="inlineStr">
        <is>
          <t xml:space="preserve"> </t>
        </is>
      </c>
    </row>
    <row r="4">
      <c r="A4" s="4" t="inlineStr">
        <is>
          <t>Note Receivables</t>
        </is>
      </c>
      <c r="B4" s="4" t="inlineStr">
        <is>
          <t xml:space="preserve">6.
Note Receivables On
August 2, 2023, the Company has entered into a loan agreement with an independent third party (“Borrower”), in which, the
Company has lent $ 2,500,000 to
the Borrower, with a loan period of 36 months, and at an annualized interest of 6.8 %,
with the first eight months being interest-free. The Company has the option to convert this loan into equity of the Borrower. As of June
30, 2024, the total balance outstanding was $ 2,50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7.
Property and Equipment The
Company’s property and equipment at June 30, 2024 and 2023 consisted of the following: Schedule
of Property and Equipment
Estimated Useful
Life June
30, 2024 June
30, 2023
Motor Vehicle 5
$ 51,741 $ 51,741
Property and equipment, gross 51,741 51,741
Less accumulated depreciation (24,608 ) (12,998 )
Property and equipment, net $ 27,133 $ 38,743 For
the years ended June 30, 2024 and 2023, the Company recorded $ 10,385
and $ 12,268 ,
respectively, of depreciation expense. FITELL
CORPORATION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12 Months Ended</t>
        </is>
      </c>
    </row>
    <row r="2">
      <c r="B2" s="2" t="inlineStr">
        <is>
          <t>Jun. 30, 2024</t>
        </is>
      </c>
    </row>
    <row r="3">
      <c r="A3" s="3" t="inlineStr">
        <is>
          <t>Lease Right-of-use Assets And Lease Liabilities</t>
        </is>
      </c>
      <c r="B3" s="4" t="inlineStr">
        <is>
          <t xml:space="preserve"> </t>
        </is>
      </c>
    </row>
    <row r="4">
      <c r="A4" s="4" t="inlineStr">
        <is>
          <t>Lease right-of-use assets and lease liabilities</t>
        </is>
      </c>
      <c r="B4" s="4" t="inlineStr">
        <is>
          <t xml:space="preserve">8.
Lease right-of-use assets and lease liabilities Operating
leases The
Company leases office space in Taren Point, NSW, Australia. The lease commenced July 15, 2018 and ended on July 14, 2023, at which time
the Company extended the lease, which commenced on July 15, 2023 and ends on July 14, 2026. The initial monthly lease payments are $ 25,000
AUD and the monthly payments of the lease
extension are $ 36,667 AUD and are subject to annual escalation rate of 3 %. Operating
lease right-of-use assets and liabilities are recognized at the present value of the future lease payments at the lease commencement
date. The interest rate used to determine the present value is the Company’s incremental borrowing rate, estimated to be 3.70 %,
as the interest rate implicit in most of the Company leases is not readily determinable. Operating lease expense is recognized on a straight-line
basis over the lease term. During the years ended June 30, 2024 and 2023, the Company recorded $ 284,169
and $ 198,914 ,
respectively, as operating lease expense on the consolidated statements of operations and comprehensive loss. Operating
right-of- use assets are summarized below: Schedule
of Operating Right of use Assets and Operating Lease Liabilities
June
30, 2024 June
30, 2023
Office lease $ 836,697 $ 1,541,390
Less accumulated amortization (278,899 ) (935,596 )
Right-of-use, net $ 557,798 $ 605,794 Operating
lease liabilities are summarized below:
June
30, 2024 June
30, 2023
Operating lease liabilities
Office lease $ 580,353 $ 685,077
Less: current portion 278,432 212,062
Long term portion $ 301,921 $ 473,015 Schedule
of Maturity of Operating Lease Liabilities
June
30, 2024
Year ending June 30, 2025 $ 301,127
Year ending June 30, 2026 310,160
Total future minimum lease payments 611,287
Less imputed interest (30,934 )
PV of Payments $ 580,353 FITELL
CORPORATION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During
the normal course of business, the Company may be exposed to litigation. When the Company becomes aware of potential litigation, it evaluates
the merits of the case in accordance with ASC 450-20-50,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0.
Income taxes A
reconciliation of the effective tax rate to the statutory rate is shown below: Schedule of Reconciliation
of Provision of Income Tax
June 30,
2024 June 30,
2023
Loss before taxes $ (9,521,488 ) $ (1,619,155 )
Expected income tax credit at statutory rate of 25 25 $ (2,380,372 ) $ (404,789 )
Increase (decrease) in income taxes resulting from:
Stock issued for services - 140,000
IPO related expenses 12,622 27,601
Provision for bad debt 144,816 106,742
Unrealized loss on investments 88,695 131,613
Government Subsidy Tech Boost - (6,721 )
Debt discount 277,022 -
Non-taxable other income (30,472 ) -
-Non-tax deductible personnel expenses 29,544 -
Non-tax deductible consulting fees 1,367,032 -
Non-tax deductible general and administrative expenses 308,512 -
Other items, net (26,742 ) (20,207 )
Income tax credit $ (209,343 ) $ (25,761 ) The
tax effects temporary differences that gave rise to the deferred tax assets and liabilities are as follows: Schedule
of Components of Deferred Tax Assets
June 30, 2024 June 30, 2023
Deferred tax assets:
Accrued employee benefits $ 37,199 $ 1,877
Unrealized loss on investments - 22,082
Unrealized foreign exchange gain 10,294 (1,394 )
Depreciation (6,783 ) 3,049
Operating right of use assets and lease liabilities 5,639 -
Accumulated tax loss 238,989 -
Provision for bad debt 56,784 106,740
Net deferred tax asset $ 342,122 $ 132,354 As
of June 30, 2024 and 2023, the Company had no material net operating loss or tax credit carryforwards. As of June 30, 2024 and 2023,
the Company had no provision for uncertain tax positions and no provisions for penalties or interest. In addition, the Company does not
believe that there are any uncertain tax benefits that could be recognized in the near future that would impact the Company’s effective
tax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Due to Related Party Transactions</t>
        </is>
      </c>
      <c r="B4" s="4" t="inlineStr">
        <is>
          <t>11.
Due to Related Party Transactions The
amount due to a related party called Ansa Group Limited (“Ansa”), an entity under common control of the majority shareholder
of the Company was $ 38,808
and $ 24,386
as at June 30, 2024 and 2023 respectively.
The balance is interest-free and does not have a fixed maturity. The terms are not necessarily indicative of what a third party would
agree 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accounting principles generally accepted in the United States of America (“US GAAP”) and presented in
US dollars. The year end is June 30. </t>
        </is>
      </c>
    </row>
    <row r="5">
      <c r="A5" s="4" t="inlineStr">
        <is>
          <t>Basic of Consolidation</t>
        </is>
      </c>
      <c r="B5" s="4" t="inlineStr">
        <is>
          <t xml:space="preserve">Basic
of Consolidation The
consolidated financial statements include the financial statements of the Company and its subsidiaries. All inter-company transactions
and balances between the Company and its subsidiaries have been eliminated upon consolidation. </t>
        </is>
      </c>
    </row>
    <row r="6">
      <c r="A6" s="4" t="inlineStr">
        <is>
          <t>Concentrations of vendors</t>
        </is>
      </c>
      <c r="B6" s="4" t="inlineStr">
        <is>
          <t xml:space="preserve">Concentrations
of vendors During
the fiscal year ended June 30, 2024, there are two vendors which accounts for more than 10% of the Company total purchases individually,
and they account for 23.68 %
and 16.83 %
of the total purchases respectively. During the fiscal year ended June 30, 2023, there are three vendors which accounts for more than
10% of the Company total purchase individually, and they account for 28.63 %,
16.55 %,
and 10.66 %
of the total purchases respectively. As of June 30, 2024 and 2023, three and four vendors, respectively, account for 60 %
and 58 %
of total accounts payable, respectively. </t>
        </is>
      </c>
    </row>
    <row r="7">
      <c r="A7" s="4" t="inlineStr">
        <is>
          <t>Concentration of Credit Risk</t>
        </is>
      </c>
      <c r="B7"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is>
      </c>
    </row>
    <row r="9">
      <c r="A9" s="4" t="inlineStr">
        <is>
          <t>Revenue Recognition</t>
        </is>
      </c>
      <c r="B9" s="4" t="inlineStr">
        <is>
          <t xml:space="preserve">Revenue
Recognition The
Company generates it main income source from the sales of merchandise, which includes the sales of various gym equipment and fitness
products. It recognizes this merchandise revenue in accordance with Accounting Standards Update (“ASU”) 2014-09,
“ Revenue from contracts with customers,” refunds, repairs and replacements in accordance with the Australian
Consumer Law. The Company recognized the sales discount and returns against its revenues in the same period as the original sales transaction. The
Company also occasionally sells various consumable products. These products include, but are not limited to, coffee and nutritional supplement
products. Similar to the aforesaid merchandise revenue, it also recognizes the revenue in accordance with Topic 606 upon shipment. If
the Company provided a sales discount or allowed sales returns, it is recognized against its revenues
in the same period as the original sales transaction. The
Company also provides licensing services and gym equipment to gym studios in overseas. These services include, but are not limited to,
providing the brand name, and offer initial design services to these gym studios. Similar to the aforesaid merchandise revenue, it also
recognizes the revenue in accordance with Topic 606 based on the straight-line basis over the contractual service period. FITELL
CORPORATION NOTES
TO CONSOLIDATED FINANCIAL STATEMENTS </t>
        </is>
      </c>
    </row>
    <row r="10">
      <c r="A10" s="4" t="inlineStr">
        <is>
          <t>Deferred Revenue</t>
        </is>
      </c>
      <c r="B10" s="4" t="inlineStr">
        <is>
          <t xml:space="preserve">Deferred
Revenue The
Company recognized the deposits received from its customers as deferred revenue if the goods or service is not delivered. It would be
recognized as revenue after the goods or service is delivered. During the fiscal years ended June 30, 2024 and 2023, a total of $ 238,351
and $ 501,976 ,
respectively, of deferred revenue was recognized into merchandise revenue. At June 30, 2024 and 2023, a total of $ 209,100
and $ 238,351 ,
respectively, of revenue has been deferred to be recognized in future periods as merchandise revenue. </t>
        </is>
      </c>
    </row>
    <row r="11">
      <c r="A11" s="4" t="inlineStr">
        <is>
          <t>Stock-based Compensation</t>
        </is>
      </c>
      <c r="B11" s="4" t="inlineStr">
        <is>
          <t xml:space="preserve">Stock-based
Compensation The
Company records stock-based compensation in accordance with the provisions of the Accounting Standards Codification (“ASC”)
718, “ Accounting for Stock Compensation 1,120,000
shares for services, and the value of
those shares were determined at $ 5.00 which was same as the IPO price on August 8, 2023. </t>
        </is>
      </c>
    </row>
    <row r="12">
      <c r="A12" s="4" t="inlineStr">
        <is>
          <t>Prepaid Offering Costs</t>
        </is>
      </c>
      <c r="B12" s="4" t="inlineStr">
        <is>
          <t xml:space="preserve">Prepaid
Offering Costs Prepaid offering
costs are accounted for under ASC 340-10 and consist of legal, accounting and other costs (including underwriting discounts and commissions)
incurred through the balance sheet date that are directly related to IPO or other fundraising and that will be charged upon the completion
of the IPO or fundraising. As of June 30, 2024 and 2023, the Company had prepaid offering costs of $ 1,200,000
5,317,866 </t>
        </is>
      </c>
    </row>
    <row r="13">
      <c r="A13" s="4" t="inlineStr">
        <is>
          <t>Customers Loyalty Program</t>
        </is>
      </c>
      <c r="B13" s="4" t="inlineStr">
        <is>
          <t xml:space="preserve">Customers
Loyalty Program For
certain sales transactions, the Company offers loyalty points to its customer based on the dollar value of the transaction which gives
the customer the option to acquire additional goods or services at a price that is lower than its stand-alone selling price. In accordance
with Topic 606, the Company evaluates whether these loyalty points constitute separate performance obligations and the need to allocate
the transaction price between revenue and performance obligation. As of June 30, 2024 and 2023, the Company does not believe that any
separate performance obligation under the loyalty program is material . </t>
        </is>
      </c>
    </row>
    <row r="14">
      <c r="A14" s="4" t="inlineStr">
        <is>
          <t>Fair Value Measurements</t>
        </is>
      </c>
      <c r="B14" s="4" t="inlineStr">
        <is>
          <t xml:space="preserve">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FITELL
CORPORATION NOTES
TO CONSOLIDATED FINANCIAL STATEMENTS </t>
        </is>
      </c>
    </row>
    <row r="15">
      <c r="A15" s="4" t="inlineStr">
        <is>
          <t>Fair Value of Financial Instruments</t>
        </is>
      </c>
      <c r="B15" s="4" t="inlineStr">
        <is>
          <t xml:space="preserve">Fair
Value of Financial Instruments ASC
Subtopic 825-10, Financial Instruments </t>
        </is>
      </c>
    </row>
    <row r="16">
      <c r="A16" s="4" t="inlineStr">
        <is>
          <t>Cash and Cash Equivalents</t>
        </is>
      </c>
      <c r="B16" s="4" t="inlineStr">
        <is>
          <t xml:space="preserve">Cash
and Cash Equivalents The
Company considers all highly liquid investments with an original maturity of three months or less to be cash equivalents. </t>
        </is>
      </c>
    </row>
    <row r="17">
      <c r="A17" s="4" t="inlineStr">
        <is>
          <t>Marketable Securities</t>
        </is>
      </c>
      <c r="B17" s="4" t="inlineStr">
        <is>
          <t xml:space="preserve">Marketable
Securities The
Company accounts for investments in marketable securities in accordance with ASC Topic 825, Financial Instruments. 354,781
and $ 529,488 ,
respectively. </t>
        </is>
      </c>
    </row>
    <row r="18">
      <c r="A18" s="4" t="inlineStr">
        <is>
          <t>Advertising and Promotion</t>
        </is>
      </c>
      <c r="B18" s="4" t="inlineStr">
        <is>
          <t xml:space="preserve">Advertising
and Promotion The
Company follows the policy of charging the costs of advertising, marketing, and public relations to expense as incurred. The Company
has $ 351,298 and
$ 454,995 in
sales and marketing expenses for the years ended June 30, 2024 and 2023, respectively. </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FITELL
CORPORATION NOTES
TO CONSOLIDATED FINANCIAL STATEMENTS </t>
        </is>
      </c>
    </row>
    <row r="20">
      <c r="A20" s="4" t="inlineStr">
        <is>
          <t>Inventory</t>
        </is>
      </c>
      <c r="B20" s="4" t="inlineStr">
        <is>
          <t xml:space="preserve">Inventory Inventory
consists of only finished goods and are stated at the lower of cost and net realizable value on a ‘first in first out’ basis.
Cost comprises of direct materials and delivery costs, direct labor, import duties and other taxes, and an appropriate proportion of
variable and fixed overhead expenditure based on normal operating capacity. Costs of purchased inventory are determined after deducting
rebates and discounts received or receivable. Stock
in transit is stated at the lower of cost and net realizable value. Cost comprises purchase and delivery costs, net of rebates and discounts
received or receivable. Net
realizable value is the estimated selling price in the ordinary course of business less the estimated costs of completion and the estimated
costs necessary to make the sale.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t>
        </is>
      </c>
    </row>
    <row r="21">
      <c r="A21" s="4" t="inlineStr">
        <is>
          <t>Accounts Receivable</t>
        </is>
      </c>
      <c r="B21" s="4" t="inlineStr">
        <is>
          <t xml:space="preserve">Accounts
Receivable The
Company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At June 30, 2024 and 2023, the Company has considered an allowance of $ 585,672
and $ 426,971 ,
respectively, for doubtful receivable accounts. </t>
        </is>
      </c>
    </row>
    <row r="22">
      <c r="A22" s="4" t="inlineStr">
        <is>
          <t>Property and Equipment</t>
        </is>
      </c>
      <c r="B22" s="4" t="inlineStr">
        <is>
          <t xml:space="preserve">Property
and Equipment Property
and equipment is stated at cost, net of depreciation. Depreciation is provided over the estimated useful lives of the related assets
using the straight-line method. Depreciation expense totaled $ 10,385
and $ 12,268
for the years ended June 30, 2024 and
2023, respectively. </t>
        </is>
      </c>
    </row>
    <row r="23">
      <c r="A23" s="4" t="inlineStr">
        <is>
          <t>Impairment of Long-Lived Assets</t>
        </is>
      </c>
      <c r="B23" s="4" t="inlineStr">
        <is>
          <t xml:space="preserve">Impairment
of Long-Lived Assets Potential
impairments of long lived assets are reviewed when events or changes in circumstances indicate a potential impairment may exist. In accordance
with ASC Subtopic 360-10, “Property, Plant and Equipment – Overall” </t>
        </is>
      </c>
    </row>
    <row r="24">
      <c r="A24" s="4" t="inlineStr">
        <is>
          <t>Intangible Assets</t>
        </is>
      </c>
      <c r="B24" s="4" t="inlineStr">
        <is>
          <t xml:space="preserve">Intangible
Assets The
Company’s intangible assets consist of brand names and goodwill. At June 30, 2024 and 2023, the Company had brand names and goodwill
with costs of approximately $ 337,504 and
$ 1,161,052 respectively,
which all have indefinite lives. The Company evaluates intangible assets with indefinite lives for impairment at least annually or when
events or changes in circumstances indicate that an impairment may exist. The Company determined that none
of its intangible assets were impaired
in the fiscal years ended June 30, 2024 and 2023. FITELL
CORPORATION NOTES
TO CONSOLIDATED FINANCIAL STATEMENTS </t>
        </is>
      </c>
    </row>
    <row r="25">
      <c r="A25" s="4" t="inlineStr">
        <is>
          <t>Net Income (Loss) Per Common Share</t>
        </is>
      </c>
      <c r="B25" s="4" t="inlineStr">
        <is>
          <t xml:space="preserve">Net
Income (Loss) Per Common Share The
Company computes income (loss) per common share in accordance with ASC Topic 260, Earnings Per Share, No
potential dilutive common shares are included
in the computation of any diluted per share amount when a loss is reported. </t>
        </is>
      </c>
    </row>
    <row r="26">
      <c r="A26" s="4" t="inlineStr">
        <is>
          <t>Comprehensive Income (loss)</t>
        </is>
      </c>
      <c r="B26" s="4" t="inlineStr">
        <is>
          <t xml:space="preserve">Comprehensive
Income (loss) ASC
Topic 220, Comprehensive Income 13,673
and $ 27,063
for the years ended June 30, 2024 and
2023, respectively, related to foreign currency translation adjustment. </t>
        </is>
      </c>
    </row>
    <row r="27">
      <c r="A27" s="4" t="inlineStr">
        <is>
          <t>Foreign Currencies</t>
        </is>
      </c>
      <c r="B27" s="4" t="inlineStr">
        <is>
          <t xml:space="preserve">Foreign
Currencies The
Company determined that its functional currency is the Australian dollar since the Australian dollar is the currency of the environment
in which the Company primarily generates and expends cash; however, the Company’s reporting currency is the U.S. dollar. Foreign
currency transaction gains and losses represent gains and losses resulting from transactions entered into in a currency other than the
functional currency of the Company. These transaction gains and losses, if any, are included in results of operations. </t>
        </is>
      </c>
    </row>
    <row r="28">
      <c r="A28" s="4" t="inlineStr">
        <is>
          <t>Leases</t>
        </is>
      </c>
      <c r="B28" s="4" t="inlineStr">
        <is>
          <t xml:space="preserve">Leases The
Company accounts for leases in accordance with ASC Topic 842, Lease As
permitted under ASC Topic 842, the Company has made an accounting policy election not to apply the lease recognition provision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 t
have any short-term leases at June 30, 2024 and 2023. </t>
        </is>
      </c>
    </row>
    <row r="29">
      <c r="A29" s="4" t="inlineStr">
        <is>
          <t>Convertible notes</t>
        </is>
      </c>
      <c r="B29" s="4" t="inlineStr">
        <is>
          <t xml:space="preserve">Convertible
notes The
Company accounts for convertible notes deemed conventional and conversion options embedded in non-conventional convertible notes which
qualify as equity under Accounting Standards Update No. 2020-06, Debt-Debt with Conversion and Other Options (Subtopic 470-20) and
Derivatives and Hedging-Contracts in Entity’s Own Equity (Subtopic 815-40): Accounting for Convertible Instruments and Contracts
in an Entity’s Own Equity </t>
        </is>
      </c>
    </row>
    <row r="30">
      <c r="A30" s="4" t="inlineStr">
        <is>
          <t>Warrants</t>
        </is>
      </c>
      <c r="B30" s="4" t="inlineStr">
        <is>
          <t xml:space="preserve">Warrants The
Company evaluated the warrants under ASC 815, Derivatives and Hedging 30,000
warrants on a net basis, and 5,645,455
warrants, respectively, to the IPO underwriter
and the Convertible Notes noteholder. All of the warrants were fully converted into shares during the fiscal year June 30, 2024. They
were all converted based on cashless basis and have been converted into 19,750
shares and 4,892,727
shares respectively. FITELL
CORPORATION NOTES
TO CONSOLIDATED FINANCIAL STATEMENTS </t>
        </is>
      </c>
    </row>
    <row r="31">
      <c r="A31" s="4" t="inlineStr">
        <is>
          <t>Recent Accounting Pronouncements</t>
        </is>
      </c>
      <c r="B31" s="4" t="inlineStr">
        <is>
          <t xml:space="preserve">Recent
Accounting Pronouncement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t>
        </is>
      </c>
    </row>
    <row r="32">
      <c r="A32" s="4" t="inlineStr">
        <is>
          <t>Going Concern</t>
        </is>
      </c>
      <c r="B32" s="4" t="inlineStr">
        <is>
          <t xml:space="preserve">Going
Concern The
consolidated financial statements have been prepared on a going concern basis, which assumes that the Company will be able to continue
trading, realise its assets and discharge its liabilities in the ordinary course of business for a period of at least 12 months from
the date that these consolidated financial statements are approved. The
Directors note that:
● The
Group made a loss of $ 9,312,145
from
its continuing operations for the year ended June 30, 2024;
● The
Group held cash and cash equivalents of $ 939,014
as
at June 30, 2024;
● The
Group incurred a net cash outflow from operating activities of $ 12,253,539
for
the year ended June 30, 2024;
● A
successful capital raising (IPO) in August 2023 arose for $ 13,614,983
before
cost of capital. In
assessing the appropriateness of using the going concern assumption, the Directors have noted:
● There
are reasonable grounds to believe that the Company will be able to continue as a going concern
as the Directors are satisfied that the Company will be able to either secure additional
working capital as required through raising additional capital or reducing the Company’s
discretionary spending;
● Accordingly,
the directors consider it appropriate to prepare the consolidated financial statements on
a going concern basis. Whilst
the Directors remain confident in the Company’s ability to access further working capital through debt, equity or asset sales if
required, there remains material uncertainty as to whether the Company will continue as a going concern. Had
the going concern basis not been used, adjustments would need to be made relating to the recoverability and classification of certain
assets, and the classification and measurement of certain liabilities to reflect the fact that the Company may be required to realize
its assets and settle its liabilities other than in the ordinary course of business, and at amounts different from those stated in the
consolidated financial statements. </t>
        </is>
      </c>
    </row>
    <row r="33">
      <c r="A33" s="4" t="inlineStr">
        <is>
          <t>Subsequent Events</t>
        </is>
      </c>
      <c r="B33" s="4" t="inlineStr">
        <is>
          <t>Subsequent
Events In
accordance with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the Company and its Subsidiaries</t>
        </is>
      </c>
      <c r="B4" s="4" t="inlineStr">
        <is>
          <t xml:space="preserve">Details
of the Company and its subsidiaries are set out in the table as follows: Schedule
of the Company and its Subsidiaries
Percentage of effective ownership
Name Date of incorporation June 30, June 30, Place of incorporation Principal activities
Fitell Corporation April
11, 2022 Parent Parent Cayman
Islands Investment
holdings
KMAS Capital and Investment Pty Ltd July
26, 2016 100 % 100 % Australia Investment
holdings
GD Wellness Pty Ltd July
22, 2005 100 % 100 % Australia Sales
of gym and fitness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939014</v>
      </c>
      <c r="C3" s="5" t="n">
        <v>236821</v>
      </c>
    </row>
    <row r="4">
      <c r="A4" s="4" t="inlineStr">
        <is>
          <t>Investment in marketable securities</t>
        </is>
      </c>
      <c r="B4" s="6" t="n">
        <v>124963</v>
      </c>
      <c r="C4" s="6" t="n">
        <v>494275</v>
      </c>
    </row>
    <row r="5">
      <c r="A5" s="4" t="inlineStr">
        <is>
          <t>Accounts receivable, net</t>
        </is>
      </c>
      <c r="B5" s="6" t="n">
        <v>60042</v>
      </c>
      <c r="C5" s="6" t="n">
        <v>174341</v>
      </c>
    </row>
    <row r="6">
      <c r="A6" s="4" t="inlineStr">
        <is>
          <t>Inventory, at cost</t>
        </is>
      </c>
      <c r="B6" s="6" t="n">
        <v>2439793</v>
      </c>
      <c r="C6" s="6" t="n">
        <v>525786</v>
      </c>
    </row>
    <row r="7">
      <c r="A7" s="4" t="inlineStr">
        <is>
          <t>Capital receivables of convertible notes</t>
        </is>
      </c>
      <c r="B7" s="6" t="n">
        <v>1472000</v>
      </c>
      <c r="C7" s="4" t="inlineStr">
        <is>
          <t xml:space="preserve"> </t>
        </is>
      </c>
    </row>
    <row r="8">
      <c r="A8" s="4" t="inlineStr">
        <is>
          <t>Note receivable</t>
        </is>
      </c>
      <c r="B8" s="6" t="n">
        <v>2500000</v>
      </c>
      <c r="C8" s="4" t="inlineStr">
        <is>
          <t xml:space="preserve"> </t>
        </is>
      </c>
    </row>
    <row r="9">
      <c r="A9" s="4" t="inlineStr">
        <is>
          <t>Deposits and prepaids</t>
        </is>
      </c>
      <c r="B9" s="6" t="n">
        <v>316869</v>
      </c>
      <c r="C9" s="6" t="n">
        <v>13412</v>
      </c>
    </row>
    <row r="10">
      <c r="A10" s="4" t="inlineStr">
        <is>
          <t>Prepaid offering costs</t>
        </is>
      </c>
      <c r="B10" s="6" t="n">
        <v>1200000</v>
      </c>
      <c r="C10" s="6" t="n">
        <v>5317866</v>
      </c>
    </row>
    <row r="11">
      <c r="A11" s="4" t="inlineStr">
        <is>
          <t>Total current assets</t>
        </is>
      </c>
      <c r="B11" s="6" t="n">
        <v>9052681</v>
      </c>
      <c r="C11" s="6" t="n">
        <v>6762501</v>
      </c>
    </row>
    <row r="12">
      <c r="A12" s="4" t="inlineStr">
        <is>
          <t>Property and equipment, net</t>
        </is>
      </c>
      <c r="B12" s="6" t="n">
        <v>27133</v>
      </c>
      <c r="C12" s="6" t="n">
        <v>38743</v>
      </c>
    </row>
    <row r="13">
      <c r="A13" s="4" t="inlineStr">
        <is>
          <t>Operating right of use asset, net</t>
        </is>
      </c>
      <c r="B13" s="6" t="n">
        <v>557798</v>
      </c>
      <c r="C13" s="6" t="n">
        <v>605794</v>
      </c>
    </row>
    <row r="14">
      <c r="A14" s="4" t="inlineStr">
        <is>
          <t>Deferred tax asset, net</t>
        </is>
      </c>
      <c r="B14" s="6" t="n">
        <v>342122</v>
      </c>
      <c r="C14" s="6" t="n">
        <v>132354</v>
      </c>
    </row>
    <row r="15">
      <c r="A15" s="4" t="inlineStr">
        <is>
          <t>Brand names</t>
        </is>
      </c>
      <c r="B15" s="6" t="n">
        <v>337504</v>
      </c>
      <c r="C15" s="6" t="n">
        <v>337504</v>
      </c>
    </row>
    <row r="16">
      <c r="A16" s="4" t="inlineStr">
        <is>
          <t>Goodwill</t>
        </is>
      </c>
      <c r="B16" s="6" t="n">
        <v>1161052</v>
      </c>
      <c r="C16" s="6" t="n">
        <v>1161052</v>
      </c>
    </row>
    <row r="17">
      <c r="A17" s="4" t="inlineStr">
        <is>
          <t>Total assets</t>
        </is>
      </c>
      <c r="B17" s="6" t="n">
        <v>11478290</v>
      </c>
      <c r="C17" s="6" t="n">
        <v>9037948</v>
      </c>
    </row>
    <row r="18">
      <c r="A18" s="3" t="inlineStr">
        <is>
          <t>Current liabilities</t>
        </is>
      </c>
      <c r="B18" s="4" t="inlineStr">
        <is>
          <t xml:space="preserve"> </t>
        </is>
      </c>
      <c r="C18" s="4" t="inlineStr">
        <is>
          <t xml:space="preserve"> </t>
        </is>
      </c>
    </row>
    <row r="19">
      <c r="A19" s="4" t="inlineStr">
        <is>
          <t>Accounts payable and accrued expenses</t>
        </is>
      </c>
      <c r="B19" s="6" t="n">
        <v>1210956</v>
      </c>
      <c r="C19" s="6" t="n">
        <v>1168723</v>
      </c>
    </row>
    <row r="20">
      <c r="A20" s="4" t="inlineStr">
        <is>
          <t>Deferred revenue</t>
        </is>
      </c>
      <c r="B20" s="6" t="n">
        <v>209100</v>
      </c>
      <c r="C20" s="6" t="n">
        <v>238351</v>
      </c>
    </row>
    <row r="21">
      <c r="A21" s="4" t="inlineStr">
        <is>
          <t>Income tax payable</t>
        </is>
      </c>
      <c r="B21" s="6" t="n">
        <v>408681</v>
      </c>
      <c r="C21" s="6" t="n">
        <v>486058</v>
      </c>
    </row>
    <row r="22">
      <c r="A22" s="4" t="inlineStr">
        <is>
          <t>Current portion of operating lease liability</t>
        </is>
      </c>
      <c r="B22" s="6" t="n">
        <v>278432</v>
      </c>
      <c r="C22" s="6" t="n">
        <v>212062</v>
      </c>
    </row>
    <row r="23">
      <c r="A23" s="4" t="inlineStr">
        <is>
          <t>Total current liabilities</t>
        </is>
      </c>
      <c r="B23" s="6" t="n">
        <v>2145977</v>
      </c>
      <c r="C23" s="6" t="n">
        <v>2129580</v>
      </c>
    </row>
    <row r="24">
      <c r="A24" s="4" t="inlineStr">
        <is>
          <t>Accrued employee benefits, non-current</t>
        </is>
      </c>
      <c r="B24" s="6" t="n">
        <v>21520</v>
      </c>
      <c r="C24" s="6" t="n">
        <v>18430</v>
      </c>
    </row>
    <row r="25">
      <c r="A25" s="4" t="inlineStr">
        <is>
          <t>Operating lease liability, less current portion</t>
        </is>
      </c>
      <c r="B25" s="6" t="n">
        <v>301921</v>
      </c>
      <c r="C25" s="6" t="n">
        <v>473015</v>
      </c>
    </row>
    <row r="26">
      <c r="A26" s="4" t="inlineStr">
        <is>
          <t>Total liabilities</t>
        </is>
      </c>
      <c r="B26" s="6" t="n">
        <v>2469418</v>
      </c>
      <c r="C26" s="6" t="n">
        <v>262102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500,000,000 shares authorized, 20,123,386 and 8,120,000 shares issued and outstanding at June 30, 2024 and 2023, respectively</t>
        </is>
      </c>
      <c r="B29" s="6" t="n">
        <v>2012</v>
      </c>
      <c r="C29" s="6" t="n">
        <v>812</v>
      </c>
    </row>
    <row r="30">
      <c r="A30" s="4" t="inlineStr">
        <is>
          <t>Additional paid-in capital</t>
        </is>
      </c>
      <c r="B30" s="6" t="n">
        <v>19014389</v>
      </c>
      <c r="C30" s="6" t="n">
        <v>7097822</v>
      </c>
    </row>
    <row r="31">
      <c r="A31" s="4" t="inlineStr">
        <is>
          <t>Accumulated other comprehensive loss</t>
        </is>
      </c>
      <c r="B31" s="6" t="n">
        <v>-13737</v>
      </c>
      <c r="C31" s="6" t="n">
        <v>-64</v>
      </c>
    </row>
    <row r="32">
      <c r="A32" s="4" t="inlineStr">
        <is>
          <t>Accumulated deficit</t>
        </is>
      </c>
      <c r="B32" s="6" t="n">
        <v>-9993792</v>
      </c>
      <c r="C32" s="6" t="n">
        <v>-681647</v>
      </c>
    </row>
    <row r="33">
      <c r="A33" s="4" t="inlineStr">
        <is>
          <t>Total stockholders’ equity</t>
        </is>
      </c>
      <c r="B33" s="6" t="n">
        <v>9008872</v>
      </c>
      <c r="C33" s="6" t="n">
        <v>6416923</v>
      </c>
    </row>
    <row r="34">
      <c r="A34" s="4" t="inlineStr">
        <is>
          <t>Total liabilities and stockholders’ equity</t>
        </is>
      </c>
      <c r="B34" s="6" t="n">
        <v>11478290</v>
      </c>
      <c r="C34" s="6" t="n">
        <v>903794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5" t="n">
        <v>38808</v>
      </c>
      <c r="C37" s="5" t="n">
        <v>24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arketable securitie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Assets Measured at Fair Value on Recurring Basis</t>
        </is>
      </c>
      <c r="B4" s="4" t="inlineStr">
        <is>
          <t xml:space="preserve">As
of June 30, 2024 and 2023, the Company held some equity securities which are publicly traded on registered Stock Exchanges. The equity
securities being held as of June 30, 2024 and 2023 were valued at $ 124,963
and $ 494,275
respectively. The following tables classify
the Company’s assets measured at fair value on a recurring basis into the fair value hierarchy: Schedule
of Assets Measured at Fair Value on Recurring Basis As
at June 30, 2024:
Description Level 1 Level 2 Level 3 Total
Equity securities $ 124,963 $ - $ - $ 124,963
Total $ 124,963 $ - $ - $ 124,963 As
at June 30, 2023:
Description Level 1 Level 2 Level 3 Total
Equity securities $ 494,275 $ - $ - $ 494,275
Total $ 494,275 $ - $ - $ 494,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Jun. 30, 2024</t>
        </is>
      </c>
    </row>
    <row r="3">
      <c r="A3" s="3" t="inlineStr">
        <is>
          <t>Warrants</t>
        </is>
      </c>
      <c r="B3" s="4" t="inlineStr">
        <is>
          <t xml:space="preserve"> </t>
        </is>
      </c>
    </row>
    <row r="4">
      <c r="A4" s="4" t="inlineStr">
        <is>
          <t>Schedule of Warrants</t>
        </is>
      </c>
      <c r="B4" s="4" t="inlineStr">
        <is>
          <t xml:space="preserve"> Schedule
of Warrants
Number of warrants Weighted-Average Exercise Price Weighted Average Contractual Term
(in years)
Outstanding as June 30, 2023 - $ - -
Granted 5,675,455 1.08 5.0
Exercised (5,675,455 ) - -
Outstanding as June 30, 202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at June 30, 2024 and 2023 consisted of the following: Schedule
of Property and Equipment
Estimated Useful
Life June
30, 2024 June
30, 2023
Motor Vehicle 5
$ 51,741 $ 51,741
Property and equipment, gross 51,741 51,741
Less accumulated depreciation (24,608 ) (12,998 )
Property and equipment, net $ 27,133 $ 38,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right-of-use assets and lease liabilities (Tables)</t>
        </is>
      </c>
      <c r="B1" s="2" t="inlineStr">
        <is>
          <t>12 Months Ended</t>
        </is>
      </c>
    </row>
    <row r="2">
      <c r="B2" s="2" t="inlineStr">
        <is>
          <t>Jun. 30, 2024</t>
        </is>
      </c>
    </row>
    <row r="3">
      <c r="A3" s="3" t="inlineStr">
        <is>
          <t>Lease Right-of-use Assets And Lease Liabilities</t>
        </is>
      </c>
      <c r="B3" s="4" t="inlineStr">
        <is>
          <t xml:space="preserve"> </t>
        </is>
      </c>
    </row>
    <row r="4">
      <c r="A4" s="4" t="inlineStr">
        <is>
          <t>Schedule of Operating Right of use Assets and Operating Lease Liabilities</t>
        </is>
      </c>
      <c r="B4" s="4" t="inlineStr">
        <is>
          <t xml:space="preserve">Operating
right-of- use assets are summarized below: Schedule
of Operating Right of use Assets and Operating Lease Liabilities
June
30, 2024 June
30, 2023
Office lease $ 836,697 $ 1,541,390
Less accumulated amortization (278,899 ) (935,596 )
Right-of-use, net $ 557,798 $ 605,794 Operating
lease liabilities are summarized below:
June
30, 2024 June
30, 2023
Operating lease liabilities
Office lease $ 580,353 $ 685,077
Less: current portion 278,432 212,062
Long term portion $ 301,921 $ 473,015 </t>
        </is>
      </c>
    </row>
    <row r="5">
      <c r="A5" s="4" t="inlineStr">
        <is>
          <t>Schedule of Maturity of Operating Lease Liabilities</t>
        </is>
      </c>
      <c r="B5" s="4" t="inlineStr">
        <is>
          <t xml:space="preserve"> Schedule
of Maturity of Operating Lease Liabilities
June
30, 2024
Year ending June 30, 2025 $ 301,127
Year ending June 30, 2026 310,160
Total future minimum lease payments 611,287
Less imputed interest (30,934 )
PV of Payments $ 580,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Reconciliation of Provision of Income Tax</t>
        </is>
      </c>
      <c r="B4" s="4" t="inlineStr">
        <is>
          <t>A
reconciliation of the effective tax rate to the statutory rate is shown below: Schedule of Reconciliation
of Provision of Income Tax
June 30,
2024 June 30,
2023
Loss before taxes $ (9,521,488 ) $ (1,619,155 )
Expected income tax credit at statutory rate of 25 25 $ (2,380,372 ) $ (404,789 )
Increase (decrease) in income taxes resulting from:
Stock issued for services - 140,000
IPO related expenses 12,622 27,601
Provision for bad debt 144,816 106,742
Unrealized loss on investments 88,695 131,613
Government Subsidy Tech Boost - (6,721 )
Debt discount 277,022 -
Non-taxable other income (30,472 ) -
-Non-tax deductible personnel expenses 29,544 -
Non-tax deductible consulting fees 1,367,032 -
Non-tax deductible general and administrative expenses 308,512 -
Other items, net (26,742 ) (20,207 )
Income tax credit $ (209,343 ) $ (25,761 )</t>
        </is>
      </c>
    </row>
    <row r="5">
      <c r="A5" s="4" t="inlineStr">
        <is>
          <t>Schedule of Components of Deferred Tax Assets</t>
        </is>
      </c>
      <c r="B5" s="4" t="inlineStr">
        <is>
          <t xml:space="preserve">The
tax effects temporary differences that gave rise to the deferred tax assets and liabilities are as follows: Schedule
of Components of Deferred Tax Assets
June 30, 2024 June 30, 2023
Deferred tax assets:
Accrued employee benefits $ 37,199 $ 1,877
Unrealized loss on investments - 22,082
Unrealized foreign exchange gain 10,294 (1,394 )
Depreciation (6,783 ) 3,049
Operating right of use assets and lease liabilities 5,639 -
Accumulated tax loss 238,989 -
Provision for bad debt 56,784 106,740
Net deferred tax asset $ 342,122 $ 132,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79" customWidth="1" min="2" max="2"/>
    <col width="14" customWidth="1" min="3" max="3"/>
  </cols>
  <sheetData>
    <row r="1">
      <c r="A1" s="1" t="inlineStr">
        <is>
          <t>Schedule of the Company and its Subsidiaries (Details)</t>
        </is>
      </c>
      <c r="B1" s="2" t="inlineStr">
        <is>
          <t>12 Months Ended</t>
        </is>
      </c>
    </row>
    <row r="2">
      <c r="B2" s="2" t="inlineStr">
        <is>
          <t>Jun. 30, 2024</t>
        </is>
      </c>
      <c r="C2" s="2" t="inlineStr">
        <is>
          <t>Jun. 30, 2023</t>
        </is>
      </c>
    </row>
    <row r="3">
      <c r="A3" s="4" t="inlineStr">
        <is>
          <t>Fitell Corporation [Member]</t>
        </is>
      </c>
      <c r="B3" s="4" t="inlineStr">
        <is>
          <t xml:space="preserve"> </t>
        </is>
      </c>
      <c r="C3" s="4" t="inlineStr">
        <is>
          <t xml:space="preserve"> </t>
        </is>
      </c>
    </row>
    <row r="4">
      <c r="A4" s="4" t="inlineStr">
        <is>
          <t>Entity Incorporation, Date of Incorporation</t>
        </is>
      </c>
      <c r="B4" s="4" t="inlineStr">
        <is>
          <t>Apr. 11,  2022</t>
        </is>
      </c>
      <c r="C4" s="4" t="inlineStr">
        <is>
          <t xml:space="preserve"> </t>
        </is>
      </c>
    </row>
    <row r="5">
      <c r="A5" s="4" t="inlineStr">
        <is>
          <t>Equity Method Investment, Additional Information</t>
        </is>
      </c>
      <c r="B5" s="4" t="inlineStr">
        <is>
          <t>Parent</t>
        </is>
      </c>
      <c r="C5" s="4" t="inlineStr">
        <is>
          <t>Parent</t>
        </is>
      </c>
    </row>
    <row r="6">
      <c r="A6" s="4" t="inlineStr">
        <is>
          <t>[custom:EquityMethodInvestmentPlaceOfIncorporation]</t>
        </is>
      </c>
      <c r="B6" s="4" t="inlineStr">
        <is>
          <t>Cayman
    Islands</t>
        </is>
      </c>
      <c r="C6" s="4" t="inlineStr">
        <is>
          <t xml:space="preserve"> </t>
        </is>
      </c>
    </row>
    <row r="7">
      <c r="A7" s="4" t="inlineStr">
        <is>
          <t>Equity Method Investment, Description of Principal Activities</t>
        </is>
      </c>
      <c r="B7" s="4" t="inlineStr">
        <is>
          <t>Investment
    holdings</t>
        </is>
      </c>
      <c r="C7" s="4" t="inlineStr">
        <is>
          <t xml:space="preserve"> </t>
        </is>
      </c>
    </row>
    <row r="8">
      <c r="A8" s="4" t="inlineStr">
        <is>
          <t>KMAS Capital and Investment Pty Ltd [Member]</t>
        </is>
      </c>
      <c r="B8" s="4" t="inlineStr">
        <is>
          <t xml:space="preserve"> </t>
        </is>
      </c>
      <c r="C8" s="4" t="inlineStr">
        <is>
          <t xml:space="preserve"> </t>
        </is>
      </c>
    </row>
    <row r="9">
      <c r="A9" s="4" t="inlineStr">
        <is>
          <t>Entity Incorporation, Date of Incorporation</t>
        </is>
      </c>
      <c r="B9" s="4" t="inlineStr">
        <is>
          <t>Jul. 26,  2016</t>
        </is>
      </c>
      <c r="C9" s="4" t="inlineStr">
        <is>
          <t xml:space="preserve"> </t>
        </is>
      </c>
    </row>
    <row r="10">
      <c r="A10" s="4" t="inlineStr">
        <is>
          <t>[custom:EquityMethodInvestmentPlaceOfIncorporation]</t>
        </is>
      </c>
      <c r="B10" s="4" t="inlineStr">
        <is>
          <t>Australia</t>
        </is>
      </c>
      <c r="C10" s="4" t="inlineStr">
        <is>
          <t xml:space="preserve"> </t>
        </is>
      </c>
    </row>
    <row r="11">
      <c r="A11" s="4" t="inlineStr">
        <is>
          <t>Equity Method Investment, Description of Principal Activities</t>
        </is>
      </c>
      <c r="B11" s="4" t="inlineStr">
        <is>
          <t>Investment
    holdings</t>
        </is>
      </c>
      <c r="C11" s="4" t="inlineStr">
        <is>
          <t xml:space="preserve"> </t>
        </is>
      </c>
    </row>
    <row r="12">
      <c r="A12" s="4" t="inlineStr">
        <is>
          <t>Equity Method Investment, Ownership Percentage</t>
        </is>
      </c>
      <c r="B12" s="9" t="n">
        <v>1</v>
      </c>
      <c r="C12" s="9" t="n">
        <v>1</v>
      </c>
    </row>
    <row r="13">
      <c r="A13" s="4" t="inlineStr">
        <is>
          <t>GD Wellness Pty Ltd [Member]</t>
        </is>
      </c>
      <c r="B13" s="4" t="inlineStr">
        <is>
          <t xml:space="preserve"> </t>
        </is>
      </c>
      <c r="C13" s="4" t="inlineStr">
        <is>
          <t xml:space="preserve"> </t>
        </is>
      </c>
    </row>
    <row r="14">
      <c r="A14" s="4" t="inlineStr">
        <is>
          <t>Entity Incorporation, Date of Incorporation</t>
        </is>
      </c>
      <c r="B14" s="4" t="inlineStr">
        <is>
          <t>Jul. 22,  2005</t>
        </is>
      </c>
      <c r="C14" s="4" t="inlineStr">
        <is>
          <t xml:space="preserve"> </t>
        </is>
      </c>
    </row>
    <row r="15">
      <c r="A15" s="4" t="inlineStr">
        <is>
          <t>[custom:EquityMethodInvestmentPlaceOfIncorporation]</t>
        </is>
      </c>
      <c r="B15" s="4" t="inlineStr">
        <is>
          <t>Australia</t>
        </is>
      </c>
      <c r="C15" s="4" t="inlineStr">
        <is>
          <t xml:space="preserve"> </t>
        </is>
      </c>
    </row>
    <row r="16">
      <c r="A16" s="4" t="inlineStr">
        <is>
          <t>Equity Method Investment, Description of Principal Activities</t>
        </is>
      </c>
      <c r="B16" s="4" t="inlineStr">
        <is>
          <t>Sales
                                            of gym and fitness equipment</t>
        </is>
      </c>
      <c r="C16" s="4" t="inlineStr">
        <is>
          <t xml:space="preserve"> </t>
        </is>
      </c>
    </row>
    <row r="17">
      <c r="A17" s="4" t="inlineStr">
        <is>
          <t>Equity Method Investment, Ownership Percentage</t>
        </is>
      </c>
      <c r="B17" s="9" t="n">
        <v>1</v>
      </c>
      <c r="C17" s="9"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Contract with Customer, Liability, Revenue Recognized</t>
        </is>
      </c>
      <c r="B4" s="5" t="n">
        <v>238351</v>
      </c>
      <c r="C4" s="5" t="n">
        <v>501976</v>
      </c>
    </row>
    <row r="5">
      <c r="A5" s="4" t="inlineStr">
        <is>
          <t>Deferred Revenue, Current</t>
        </is>
      </c>
      <c r="B5" s="6" t="n">
        <v>209100</v>
      </c>
      <c r="C5" s="5" t="n">
        <v>238351</v>
      </c>
    </row>
    <row r="6">
      <c r="A6" s="4" t="inlineStr">
        <is>
          <t>Stock Issued During Period, Shares, Issued for Services</t>
        </is>
      </c>
      <c r="B6" s="4" t="inlineStr">
        <is>
          <t xml:space="preserve"> </t>
        </is>
      </c>
      <c r="C6" s="6" t="n">
        <v>1120000</v>
      </c>
    </row>
    <row r="7">
      <c r="A7" s="4" t="inlineStr">
        <is>
          <t>Shares Issued, Price Per Share</t>
        </is>
      </c>
      <c r="B7" s="4" t="inlineStr">
        <is>
          <t xml:space="preserve"> </t>
        </is>
      </c>
      <c r="C7" s="5" t="n">
        <v>5</v>
      </c>
    </row>
    <row r="8">
      <c r="A8" s="4" t="inlineStr">
        <is>
          <t>Prepaid Expense, Current</t>
        </is>
      </c>
      <c r="B8" s="6" t="n">
        <v>1200000</v>
      </c>
      <c r="C8" s="5" t="n">
        <v>5317866</v>
      </c>
    </row>
    <row r="9">
      <c r="A9" s="4" t="inlineStr">
        <is>
          <t>Marketable Security, Unrealized Gain (Loss)</t>
        </is>
      </c>
      <c r="B9" s="6" t="n">
        <v>354781</v>
      </c>
      <c r="C9" s="6" t="n">
        <v>529488</v>
      </c>
    </row>
    <row r="10">
      <c r="A10" s="4" t="inlineStr">
        <is>
          <t>Selling and Marketing Expense</t>
        </is>
      </c>
      <c r="B10" s="6" t="n">
        <v>351298</v>
      </c>
      <c r="C10" s="6" t="n">
        <v>454995</v>
      </c>
    </row>
    <row r="11">
      <c r="A11" s="4" t="inlineStr">
        <is>
          <t>Accounts Receivable, Allowance for Credit Loss, Current</t>
        </is>
      </c>
      <c r="B11" s="6" t="n">
        <v>585672</v>
      </c>
      <c r="C11" s="6" t="n">
        <v>426971</v>
      </c>
    </row>
    <row r="12">
      <c r="A12" s="4" t="inlineStr">
        <is>
          <t>Depreciation</t>
        </is>
      </c>
      <c r="B12" s="6" t="n">
        <v>10385</v>
      </c>
      <c r="C12" s="6" t="n">
        <v>12268</v>
      </c>
    </row>
    <row r="13">
      <c r="A13" s="4" t="inlineStr">
        <is>
          <t>[custom:BrandNames-0]</t>
        </is>
      </c>
      <c r="B13" s="4" t="inlineStr">
        <is>
          <t xml:space="preserve"> </t>
        </is>
      </c>
      <c r="C13" s="6" t="n">
        <v>337504</v>
      </c>
    </row>
    <row r="14">
      <c r="A14" s="4" t="inlineStr">
        <is>
          <t>Goodwill</t>
        </is>
      </c>
      <c r="B14" s="5" t="n">
        <v>1161052</v>
      </c>
      <c r="C14" s="6" t="n">
        <v>1161052</v>
      </c>
    </row>
    <row r="15">
      <c r="A15" s="4" t="inlineStr">
        <is>
          <t>Impairment of Intangible Assets (Excluding Goodwill)</t>
        </is>
      </c>
      <c r="B15" s="4" t="inlineStr">
        <is>
          <t xml:space="preserve"> </t>
        </is>
      </c>
      <c r="C15" s="6" t="n">
        <v>0</v>
      </c>
    </row>
    <row r="16">
      <c r="A16" s="4" t="inlineStr">
        <is>
          <t>Antidilutive Securities Excluded from Computation of Earnings Per Share, Amount</t>
        </is>
      </c>
      <c r="B16" s="6" t="n">
        <v>0</v>
      </c>
      <c r="C16" s="4" t="inlineStr">
        <is>
          <t xml:space="preserve"> </t>
        </is>
      </c>
    </row>
    <row r="17">
      <c r="A17" s="4" t="inlineStr">
        <is>
          <t>Other Comprehensive Income (Loss), Foreign Currency Transaction and Translation Adjustment, Net of Tax, Portion Attributable to Parent</t>
        </is>
      </c>
      <c r="B17" s="5" t="n">
        <v>13673</v>
      </c>
      <c r="C17" s="6" t="n">
        <v>27063</v>
      </c>
    </row>
    <row r="18">
      <c r="A18" s="4" t="inlineStr">
        <is>
          <t>Short-Term Lease, Cost</t>
        </is>
      </c>
      <c r="B18" s="4" t="inlineStr">
        <is>
          <t xml:space="preserve"> </t>
        </is>
      </c>
      <c r="C18" s="6" t="n">
        <v>0</v>
      </c>
    </row>
    <row r="19">
      <c r="A19" s="4" t="inlineStr">
        <is>
          <t>Net Income (Loss) Attributable to Parent</t>
        </is>
      </c>
      <c r="B19" s="6" t="n">
        <v>9312145</v>
      </c>
      <c r="C19" s="6" t="n">
        <v>1593394</v>
      </c>
    </row>
    <row r="20">
      <c r="A20" s="4" t="inlineStr">
        <is>
          <t>Cash and Cash Equivalents, at Carrying Value</t>
        </is>
      </c>
      <c r="B20" s="6" t="n">
        <v>939014</v>
      </c>
      <c r="C20" s="6" t="n">
        <v>236821</v>
      </c>
    </row>
    <row r="21">
      <c r="A21" s="4" t="inlineStr">
        <is>
          <t>Net Cash Provided by (Used in) Operating Activities</t>
        </is>
      </c>
      <c r="B21" s="6" t="n">
        <v>12253539</v>
      </c>
      <c r="C21" s="5" t="n">
        <v>373104</v>
      </c>
    </row>
    <row r="22">
      <c r="A22" s="4" t="inlineStr">
        <is>
          <t>Proceeds from Issuance of Common Stock</t>
        </is>
      </c>
      <c r="B22" s="5" t="n">
        <v>13614983</v>
      </c>
      <c r="C22" s="4" t="inlineStr">
        <is>
          <t xml:space="preserve"> </t>
        </is>
      </c>
    </row>
    <row r="23">
      <c r="A23" s="4" t="inlineStr">
        <is>
          <t>Warrant On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lass of Warrant or Right, Outstanding</t>
        </is>
      </c>
      <c r="B25" s="6" t="n">
        <v>30000</v>
      </c>
      <c r="C25" s="4" t="inlineStr">
        <is>
          <t xml:space="preserve"> </t>
        </is>
      </c>
    </row>
    <row r="26">
      <c r="A26" s="4" t="inlineStr">
        <is>
          <t>Conversion of Stock, Shares Converted</t>
        </is>
      </c>
      <c r="B26" s="6" t="n">
        <v>19750</v>
      </c>
      <c r="C26" s="4" t="inlineStr">
        <is>
          <t xml:space="preserve"> </t>
        </is>
      </c>
    </row>
    <row r="27">
      <c r="A27" s="4" t="inlineStr">
        <is>
          <t>Warrant Two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lass of Warrant or Right, Outstanding</t>
        </is>
      </c>
      <c r="B29" s="6" t="n">
        <v>5645455</v>
      </c>
      <c r="C29" s="4" t="inlineStr">
        <is>
          <t xml:space="preserve"> </t>
        </is>
      </c>
    </row>
    <row r="30">
      <c r="A30" s="4" t="inlineStr">
        <is>
          <t>Conversion of Stock, Shares Converted</t>
        </is>
      </c>
      <c r="B30" s="6" t="n">
        <v>4892727</v>
      </c>
      <c r="C30" s="4" t="inlineStr">
        <is>
          <t xml:space="preserve"> </t>
        </is>
      </c>
    </row>
    <row r="31">
      <c r="A31" s="4" t="inlineStr">
        <is>
          <t>Cost of Goods and Service Benchmark [Member] | Supplier Concentration Risk [Member] | One Vendor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10" t="n">
        <v>0.2368</v>
      </c>
      <c r="C33" s="10" t="n">
        <v>0.2863</v>
      </c>
    </row>
    <row r="34">
      <c r="A34" s="4" t="inlineStr">
        <is>
          <t>Cost of Goods and Service Benchmark [Member] | Supplier Concentration Risk [Member] | Two Vendors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10" t="n">
        <v>0.1683</v>
      </c>
      <c r="C36" s="10" t="n">
        <v>0.1655</v>
      </c>
    </row>
    <row r="37">
      <c r="A37" s="4" t="inlineStr">
        <is>
          <t>Cost of Goods and Service Benchmark [Member] | Supplier Concentration Risk [Member] | Three Vendors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9" t="n">
        <v>0.6</v>
      </c>
      <c r="C39" s="10" t="n">
        <v>0.1066</v>
      </c>
    </row>
    <row r="40">
      <c r="A40" s="4" t="inlineStr">
        <is>
          <t>Cost of Goods and Service Benchmark [Member] | Supplier Concentration Risk [Member] | Four Vendors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Risk, Percentage</t>
        </is>
      </c>
      <c r="B42" s="4" t="inlineStr">
        <is>
          <t xml:space="preserve"> </t>
        </is>
      </c>
      <c r="C42" s="9" t="n">
        <v>0.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USD ($)</t>
        </is>
      </c>
      <c r="B1" s="2" t="inlineStr">
        <is>
          <t>Jun. 30, 2024</t>
        </is>
      </c>
      <c r="C1" s="2" t="inlineStr">
        <is>
          <t>Jun. 30, 2023</t>
        </is>
      </c>
    </row>
    <row r="2">
      <c r="A2" s="3" t="inlineStr">
        <is>
          <t>Impairment Effects on Earnings Per Share [Line Items]</t>
        </is>
      </c>
      <c r="B2" s="4" t="inlineStr">
        <is>
          <t xml:space="preserve"> </t>
        </is>
      </c>
      <c r="C2" s="4" t="inlineStr">
        <is>
          <t xml:space="preserve"> </t>
        </is>
      </c>
    </row>
    <row r="3">
      <c r="A3" s="4" t="inlineStr">
        <is>
          <t>Total</t>
        </is>
      </c>
      <c r="B3" s="5" t="n">
        <v>124963</v>
      </c>
      <c r="C3" s="5" t="n">
        <v>494275</v>
      </c>
    </row>
    <row r="4">
      <c r="A4" s="4" t="inlineStr">
        <is>
          <t>Fair Value, Recurring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6" t="n">
        <v>124963</v>
      </c>
      <c r="C6" s="6" t="n">
        <v>494275</v>
      </c>
    </row>
    <row r="7">
      <c r="A7" s="4" t="inlineStr">
        <is>
          <t>Fair Value, Inputs, Level 1 [Member] | Fair Value, Recurring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6" t="n">
        <v>124963</v>
      </c>
      <c r="C9" s="6" t="n">
        <v>494275</v>
      </c>
    </row>
    <row r="10">
      <c r="A10" s="4" t="inlineStr">
        <is>
          <t>Fair Value, Inputs, Level 2 [Member] | Fair Value, Recurring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 | Fair Value, Recurring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Equity Securities [Member] | Fair Value, Recurring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t>
        </is>
      </c>
      <c r="B18" s="6" t="n">
        <v>124963</v>
      </c>
      <c r="C18" s="6" t="n">
        <v>494275</v>
      </c>
    </row>
    <row r="19">
      <c r="A19" s="4" t="inlineStr">
        <is>
          <t>Equity Securities [Member] | Fair Value, Inputs, Level 1 [Member] | Fair Value, Recurring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Total</t>
        </is>
      </c>
      <c r="B21" s="6" t="n">
        <v>124963</v>
      </c>
      <c r="C21" s="6" t="n">
        <v>494275</v>
      </c>
    </row>
    <row r="22">
      <c r="A22" s="4" t="inlineStr">
        <is>
          <t>Equity Securities [Member] | Fair Value, Inputs, Level 2 [Member] | Fair Value, Recurring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Equity Securities [Member] | Fair Value, Inputs, Level 3 [Member] | Fair Value, Recurring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Total</t>
        </is>
      </c>
      <c r="B27" s="4" t="inlineStr">
        <is>
          <t xml:space="preserve"> </t>
        </is>
      </c>
      <c r="C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marketable securities (Details Narrative) - USD ($)</t>
        </is>
      </c>
      <c r="B1" s="2" t="inlineStr">
        <is>
          <t>Jun. 30, 2024</t>
        </is>
      </c>
      <c r="C1" s="2" t="inlineStr">
        <is>
          <t>Jun. 30, 2023</t>
        </is>
      </c>
    </row>
    <row r="2">
      <c r="A2" s="3" t="inlineStr">
        <is>
          <t>Financing Receivable, Past Due [Line Items]</t>
        </is>
      </c>
      <c r="B2" s="4" t="inlineStr">
        <is>
          <t xml:space="preserve"> </t>
        </is>
      </c>
      <c r="C2" s="4" t="inlineStr">
        <is>
          <t xml:space="preserve"> </t>
        </is>
      </c>
    </row>
    <row r="3">
      <c r="A3" s="4" t="inlineStr">
        <is>
          <t>Marketable Securities, Current</t>
        </is>
      </c>
      <c r="B3" s="5" t="n">
        <v>124963</v>
      </c>
      <c r="C3" s="5" t="n">
        <v>494275</v>
      </c>
    </row>
    <row r="4">
      <c r="A4" s="4" t="inlineStr">
        <is>
          <t>Equity Securitie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arketable Securities, Current</t>
        </is>
      </c>
      <c r="B6" s="5" t="n">
        <v>124963</v>
      </c>
      <c r="C6" s="5" t="n">
        <v>4942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nvertible Notes (Details Narrative) - USD ($)</t>
        </is>
      </c>
      <c r="C1" s="2" t="inlineStr">
        <is>
          <t>12 Months Ended</t>
        </is>
      </c>
    </row>
    <row r="2">
      <c r="B2" s="2" t="inlineStr">
        <is>
          <t>Jan. 15, 2024</t>
        </is>
      </c>
      <c r="C2" s="2" t="inlineStr">
        <is>
          <t>Jun. 30, 2024</t>
        </is>
      </c>
      <c r="D2" s="2" t="inlineStr">
        <is>
          <t>Jun. 30, 2023</t>
        </is>
      </c>
    </row>
    <row r="3">
      <c r="A3" s="3" t="inlineStr">
        <is>
          <t>Short-Term Debt [Line Items]</t>
        </is>
      </c>
      <c r="B3" s="4" t="inlineStr">
        <is>
          <t xml:space="preserve"> </t>
        </is>
      </c>
      <c r="C3" s="4" t="inlineStr">
        <is>
          <t xml:space="preserve"> </t>
        </is>
      </c>
      <c r="D3" s="4" t="inlineStr">
        <is>
          <t xml:space="preserve"> </t>
        </is>
      </c>
    </row>
    <row r="4">
      <c r="A4" s="4" t="inlineStr">
        <is>
          <t>Debt Instrument, Convertible, Conversion Price</t>
        </is>
      </c>
      <c r="B4" s="8" t="n">
        <v>0.8</v>
      </c>
      <c r="C4" s="4" t="inlineStr">
        <is>
          <t xml:space="preserve"> </t>
        </is>
      </c>
      <c r="D4" s="4" t="inlineStr">
        <is>
          <t xml:space="preserve"> </t>
        </is>
      </c>
    </row>
    <row r="5">
      <c r="A5" s="4" t="inlineStr">
        <is>
          <t>[custom:ProceedsFromIssuanceOfConvertibleNotes]</t>
        </is>
      </c>
      <c r="B5" s="4" t="inlineStr">
        <is>
          <t xml:space="preserve"> </t>
        </is>
      </c>
      <c r="C5" s="5" t="n">
        <v>1840000</v>
      </c>
      <c r="D5" s="4" t="inlineStr">
        <is>
          <t xml:space="preserve"> </t>
        </is>
      </c>
    </row>
    <row r="6">
      <c r="A6" s="4" t="inlineStr">
        <is>
          <t>[custom:CapitalReceivablesOfConvertibleNotes-0]</t>
        </is>
      </c>
      <c r="B6" s="4" t="inlineStr">
        <is>
          <t xml:space="preserve"> </t>
        </is>
      </c>
      <c r="C6" s="6" t="n">
        <v>1472000</v>
      </c>
      <c r="D6" s="4" t="inlineStr">
        <is>
          <t xml:space="preserve"> </t>
        </is>
      </c>
    </row>
    <row r="7">
      <c r="A7" s="4" t="inlineStr">
        <is>
          <t>Amortization of Debt Discount (Premium)</t>
        </is>
      </c>
      <c r="B7" s="4" t="inlineStr">
        <is>
          <t xml:space="preserve"> </t>
        </is>
      </c>
      <c r="C7" s="5" t="n">
        <v>1108088</v>
      </c>
      <c r="D7" s="4" t="inlineStr">
        <is>
          <t xml:space="preserve"> </t>
        </is>
      </c>
    </row>
    <row r="8">
      <c r="A8" s="4" t="inlineStr">
        <is>
          <t>Warrant Two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lass of Warrant or Right, Outstanding</t>
        </is>
      </c>
      <c r="B10" s="4" t="inlineStr">
        <is>
          <t xml:space="preserve"> </t>
        </is>
      </c>
      <c r="C10" s="6" t="n">
        <v>5645455</v>
      </c>
      <c r="D10" s="4" t="inlineStr">
        <is>
          <t xml:space="preserve"> </t>
        </is>
      </c>
    </row>
    <row r="11">
      <c r="A11" s="4" t="inlineStr">
        <is>
          <t>Convertible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Face Amount</t>
        </is>
      </c>
      <c r="B13" s="5" t="n">
        <v>3600000</v>
      </c>
      <c r="C13" s="4" t="inlineStr">
        <is>
          <t xml:space="preserve"> </t>
        </is>
      </c>
      <c r="D13" s="4" t="inlineStr">
        <is>
          <t xml:space="preserve"> </t>
        </is>
      </c>
    </row>
    <row r="14">
      <c r="A14" s="4" t="inlineStr">
        <is>
          <t>[custom:OriginalIssueDiscountPercentage-0]</t>
        </is>
      </c>
      <c r="B14" s="9" t="n">
        <v>0.08</v>
      </c>
      <c r="C14" s="4" t="inlineStr">
        <is>
          <t xml:space="preserve"> </t>
        </is>
      </c>
      <c r="D14" s="4" t="inlineStr">
        <is>
          <t xml:space="preserve"> </t>
        </is>
      </c>
    </row>
    <row r="15">
      <c r="A15" s="4" t="inlineStr">
        <is>
          <t>Convertible Debt</t>
        </is>
      </c>
      <c r="B15" s="5" t="n">
        <v>3312000</v>
      </c>
      <c r="C15" s="4" t="inlineStr">
        <is>
          <t xml:space="preserve"> </t>
        </is>
      </c>
      <c r="D15" s="4" t="inlineStr">
        <is>
          <t xml:space="preserve"> </t>
        </is>
      </c>
    </row>
    <row r="16">
      <c r="A16" s="4" t="inlineStr">
        <is>
          <t>Debt Instrument, Interest Rate, Stated Percentage</t>
        </is>
      </c>
      <c r="B16" s="9" t="n">
        <v>0.08</v>
      </c>
      <c r="C16" s="4" t="inlineStr">
        <is>
          <t xml:space="preserve"> </t>
        </is>
      </c>
      <c r="D16" s="4" t="inlineStr">
        <is>
          <t xml:space="preserve"> </t>
        </is>
      </c>
    </row>
    <row r="17">
      <c r="A17" s="4" t="inlineStr">
        <is>
          <t>Debt Instrument, Maturity Date, Description</t>
        </is>
      </c>
      <c r="B17" s="4" t="inlineStr">
        <is>
          <t>36
months</t>
        </is>
      </c>
      <c r="C17" s="4" t="inlineStr">
        <is>
          <t xml:space="preserve"> </t>
        </is>
      </c>
      <c r="D17" s="4" t="inlineStr">
        <is>
          <t xml:space="preserve"> </t>
        </is>
      </c>
    </row>
    <row r="18">
      <c r="A18" s="4" t="inlineStr">
        <is>
          <t>Warrants and Rights Outstanding, Term</t>
        </is>
      </c>
      <c r="B18" s="4" t="inlineStr">
        <is>
          <t>5 years</t>
        </is>
      </c>
      <c r="C18" s="4" t="inlineStr">
        <is>
          <t xml:space="preserve"> </t>
        </is>
      </c>
      <c r="D18" s="4" t="inlineStr">
        <is>
          <t xml:space="preserve"> </t>
        </is>
      </c>
    </row>
    <row r="19">
      <c r="A19" s="4" t="inlineStr">
        <is>
          <t>[custom:ProceedsFromIssuanceOfConvertibleNotes]</t>
        </is>
      </c>
      <c r="B19" s="4" t="inlineStr">
        <is>
          <t xml:space="preserve"> </t>
        </is>
      </c>
      <c r="C19" s="5" t="n">
        <v>1840000</v>
      </c>
      <c r="D19" s="4" t="inlineStr">
        <is>
          <t xml:space="preserve"> </t>
        </is>
      </c>
    </row>
    <row r="20">
      <c r="A20" s="4" t="inlineStr">
        <is>
          <t>[custom:CapitalReceivablesOfConvertibleNotes-0]</t>
        </is>
      </c>
      <c r="B20" s="4" t="inlineStr">
        <is>
          <t xml:space="preserve"> </t>
        </is>
      </c>
      <c r="C20" s="6" t="n">
        <v>1472000</v>
      </c>
      <c r="D20" s="4" t="inlineStr">
        <is>
          <t xml:space="preserve"> </t>
        </is>
      </c>
    </row>
    <row r="21">
      <c r="A21" s="4" t="inlineStr">
        <is>
          <t>[custom:ConvertibleNotes]</t>
        </is>
      </c>
      <c r="B21" s="4" t="inlineStr">
        <is>
          <t xml:space="preserve"> </t>
        </is>
      </c>
      <c r="C21" s="5" t="n">
        <v>820088</v>
      </c>
      <c r="D21" s="4" t="inlineStr">
        <is>
          <t xml:space="preserve"> </t>
        </is>
      </c>
    </row>
    <row r="22">
      <c r="A22" s="4" t="inlineStr">
        <is>
          <t>Debt Conversion, Converted Instrument, Shares Issued</t>
        </is>
      </c>
      <c r="B22" s="4" t="inlineStr">
        <is>
          <t xml:space="preserve"> </t>
        </is>
      </c>
      <c r="C22" s="6" t="n">
        <v>4090909</v>
      </c>
      <c r="D22" s="4" t="inlineStr">
        <is>
          <t xml:space="preserve"> </t>
        </is>
      </c>
    </row>
    <row r="23">
      <c r="A23" s="4" t="inlineStr">
        <is>
          <t>Amortization of Debt Discount (Premium)</t>
        </is>
      </c>
      <c r="B23" s="4" t="inlineStr">
        <is>
          <t xml:space="preserve"> </t>
        </is>
      </c>
      <c r="C23" s="5" t="n">
        <v>1108088</v>
      </c>
      <c r="D23" s="4" t="inlineStr">
        <is>
          <t xml:space="preserve"> </t>
        </is>
      </c>
    </row>
    <row r="24">
      <c r="A24" s="4" t="inlineStr">
        <is>
          <t>Convertible Notes [Member] | Warrant Two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Class of Warrant or Right, Outstanding</t>
        </is>
      </c>
      <c r="B26" s="6" t="n">
        <v>5645455</v>
      </c>
      <c r="C26" s="4" t="inlineStr">
        <is>
          <t xml:space="preserve"> </t>
        </is>
      </c>
      <c r="D26" s="4" t="inlineStr">
        <is>
          <t xml:space="preserve"> </t>
        </is>
      </c>
    </row>
    <row r="27">
      <c r="A27" s="4" t="inlineStr">
        <is>
          <t>Class of Warrant or Right, Exercise Price of Warrants or Rights</t>
        </is>
      </c>
      <c r="B27" s="11" t="n">
        <v>1.056</v>
      </c>
      <c r="C27" s="4" t="inlineStr">
        <is>
          <t xml:space="preserve"> </t>
        </is>
      </c>
      <c r="D27" s="4" t="inlineStr">
        <is>
          <t xml:space="preserve"> </t>
        </is>
      </c>
    </row>
    <row r="28">
      <c r="A28" s="4" t="inlineStr">
        <is>
          <t>[custom:WarrantSharePricePercentage-0]</t>
        </is>
      </c>
      <c r="B28" s="9" t="n">
        <v>1.2</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01</v>
      </c>
    </row>
    <row r="4">
      <c r="A4" s="4" t="inlineStr">
        <is>
          <t>Common Stock, Shares Authorized</t>
        </is>
      </c>
      <c r="B4" s="4" t="inlineStr">
        <is>
          <t xml:space="preserve"> </t>
        </is>
      </c>
      <c r="C4" s="6" t="n">
        <v>500000000</v>
      </c>
    </row>
    <row r="5">
      <c r="A5" s="4" t="inlineStr">
        <is>
          <t>Common Stock, Shares, Outstanding</t>
        </is>
      </c>
      <c r="B5" s="6" t="n">
        <v>20123386</v>
      </c>
      <c r="C5" s="6" t="n">
        <v>8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Warrants (Details) - Warrant [Member]</t>
        </is>
      </c>
      <c r="B1" s="2" t="inlineStr">
        <is>
          <t>12 Months Ended</t>
        </is>
      </c>
    </row>
    <row r="2">
      <c r="B2" s="2" t="inlineStr">
        <is>
          <t>Jun. 30, 2024 shares</t>
        </is>
      </c>
    </row>
    <row r="3">
      <c r="A3" s="4" t="inlineStr">
        <is>
          <t>Number of warrants, Outstanding, Beginning Balance</t>
        </is>
      </c>
      <c r="B3" s="4" t="inlineStr">
        <is>
          <t xml:space="preserve"> </t>
        </is>
      </c>
    </row>
    <row r="4">
      <c r="A4" s="4" t="inlineStr">
        <is>
          <t>Weighted-Average Exercise Price, Outstanding, Beginning Balance</t>
        </is>
      </c>
      <c r="B4" s="4" t="inlineStr">
        <is>
          <t xml:space="preserve"> </t>
        </is>
      </c>
    </row>
    <row r="5">
      <c r="A5" s="4" t="inlineStr">
        <is>
          <t>Number of warrants, Granted</t>
        </is>
      </c>
      <c r="B5" s="6" t="n">
        <v>5675455</v>
      </c>
    </row>
    <row r="6">
      <c r="A6" s="4" t="inlineStr">
        <is>
          <t>Weighted-Average Exercise Price, Granted</t>
        </is>
      </c>
      <c r="B6" s="12" t="n">
        <v>1.08</v>
      </c>
    </row>
    <row r="7">
      <c r="A7" s="4" t="inlineStr">
        <is>
          <t>[custom:SharebasedCompensationArrangementBySharebasedPaymentAwardNonOptionsEquityInstrumentsOutstandingWeightedAverageRemainingContractualTerm]</t>
        </is>
      </c>
      <c r="B7" s="4" t="inlineStr">
        <is>
          <t>5 years</t>
        </is>
      </c>
    </row>
    <row r="8">
      <c r="A8" s="4" t="inlineStr">
        <is>
          <t>Number of warrants, Exercised</t>
        </is>
      </c>
      <c r="B8" s="6" t="n">
        <v>-5675455</v>
      </c>
    </row>
    <row r="9">
      <c r="A9" s="4" t="inlineStr">
        <is>
          <t>Weighted-Average Exercise Price, Exercised</t>
        </is>
      </c>
      <c r="B9" s="4" t="inlineStr">
        <is>
          <t xml:space="preserve"> </t>
        </is>
      </c>
    </row>
    <row r="10">
      <c r="A10" s="4" t="inlineStr">
        <is>
          <t>Number of warrants, Ouststanding, Ending Balance</t>
        </is>
      </c>
      <c r="B10" s="4" t="inlineStr">
        <is>
          <t xml:space="preserve"> </t>
        </is>
      </c>
    </row>
    <row r="11">
      <c r="A11" s="4" t="inlineStr">
        <is>
          <t>Weighted-Average Exercise Price, Outstanding, Ending Balance</t>
        </is>
      </c>
      <c r="B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s (Details Narrative)</t>
        </is>
      </c>
      <c r="B1" s="2" t="inlineStr">
        <is>
          <t>12 Months Ended</t>
        </is>
      </c>
    </row>
    <row r="2">
      <c r="B2" s="2" t="inlineStr">
        <is>
          <t>Jun. 30, 2024 $ / shares shares</t>
        </is>
      </c>
    </row>
    <row r="3">
      <c r="A3" s="4" t="inlineStr">
        <is>
          <t>Warrant [Member]</t>
        </is>
      </c>
      <c r="B3" s="4" t="inlineStr">
        <is>
          <t xml:space="preserve"> </t>
        </is>
      </c>
    </row>
    <row r="4">
      <c r="A4" s="4" t="inlineStr">
        <is>
          <t>Share-Based Compensation Arrangement by Share-Based Payment Award, Fair Value Assumptions, Exercise Price | $ / shares</t>
        </is>
      </c>
      <c r="B4" s="7" t="n">
        <v>1.056</v>
      </c>
    </row>
    <row r="5">
      <c r="A5" s="4" t="inlineStr">
        <is>
          <t>Share-Based Compensation Arrangement by Share-Based Payment Award, Fair Value Assumptions, Expected Term</t>
        </is>
      </c>
      <c r="B5" s="4" t="inlineStr">
        <is>
          <t>5 years</t>
        </is>
      </c>
    </row>
    <row r="6">
      <c r="A6" s="4" t="inlineStr">
        <is>
          <t>Share-Based Compensation Arrangement by Share-Based Payment Award, Fair Value Assumptions, Expected Volatility Rate</t>
        </is>
      </c>
      <c r="B6" s="10" t="n">
        <v>0.2776</v>
      </c>
    </row>
    <row r="7">
      <c r="A7" s="4" t="inlineStr">
        <is>
          <t>Share-Based Compensation Arrangement by Share-Based Payment Award, Fair Value Assumptions, Expected Dividend Rate</t>
        </is>
      </c>
      <c r="B7" s="9" t="n">
        <v>0</v>
      </c>
    </row>
    <row r="8">
      <c r="A8" s="4" t="inlineStr">
        <is>
          <t>Share-Based Compensation Arrangement by Share-Based Payment Award, Fair Value Assumptions, Risk Free Interest Rate</t>
        </is>
      </c>
      <c r="B8" s="10" t="n">
        <v>0.0384</v>
      </c>
    </row>
    <row r="9">
      <c r="A9" s="4" t="inlineStr">
        <is>
          <t>Warrant One [Member]</t>
        </is>
      </c>
      <c r="B9" s="4" t="inlineStr">
        <is>
          <t xml:space="preserve"> </t>
        </is>
      </c>
    </row>
    <row r="10">
      <c r="A10" s="4" t="inlineStr">
        <is>
          <t>Class of Warrant or Right, Outstanding</t>
        </is>
      </c>
      <c r="B10" s="6" t="n">
        <v>30000</v>
      </c>
    </row>
    <row r="11">
      <c r="A11" s="4" t="inlineStr">
        <is>
          <t>Conversion of Stock, Shares Converted</t>
        </is>
      </c>
      <c r="B11" s="6" t="n">
        <v>19750</v>
      </c>
    </row>
    <row r="12">
      <c r="A12" s="4" t="inlineStr">
        <is>
          <t>Warrant Two [Member]</t>
        </is>
      </c>
      <c r="B12" s="4" t="inlineStr">
        <is>
          <t xml:space="preserve"> </t>
        </is>
      </c>
    </row>
    <row r="13">
      <c r="A13" s="4" t="inlineStr">
        <is>
          <t>Class of Warrant or Right, Outstanding</t>
        </is>
      </c>
      <c r="B13" s="6" t="n">
        <v>5645455</v>
      </c>
    </row>
    <row r="14">
      <c r="A14" s="4" t="inlineStr">
        <is>
          <t>Conversion of Stock, Shares Converted</t>
        </is>
      </c>
      <c r="B14" s="6" t="n">
        <v>48927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Receivables (Details Narrative) - USD ($)</t>
        </is>
      </c>
      <c r="B1" s="2" t="inlineStr">
        <is>
          <t>Aug. 02, 2023</t>
        </is>
      </c>
      <c r="C1" s="2" t="inlineStr">
        <is>
          <t>Jun. 30, 2024</t>
        </is>
      </c>
      <c r="D1" s="2" t="inlineStr">
        <is>
          <t>Jun. 30, 2023</t>
        </is>
      </c>
    </row>
    <row r="2">
      <c r="A2" s="3" t="inlineStr">
        <is>
          <t>Receivables [Abstract]</t>
        </is>
      </c>
      <c r="B2" s="4" t="inlineStr">
        <is>
          <t xml:space="preserve"> </t>
        </is>
      </c>
      <c r="C2" s="4" t="inlineStr">
        <is>
          <t xml:space="preserve"> </t>
        </is>
      </c>
      <c r="D2" s="4" t="inlineStr">
        <is>
          <t xml:space="preserve"> </t>
        </is>
      </c>
    </row>
    <row r="3">
      <c r="A3" s="4" t="inlineStr">
        <is>
          <t>Other Receivables, Net, Current</t>
        </is>
      </c>
      <c r="B3" s="5" t="n">
        <v>2500000</v>
      </c>
      <c r="C3" s="4" t="inlineStr">
        <is>
          <t xml:space="preserve"> </t>
        </is>
      </c>
      <c r="D3" s="4" t="inlineStr">
        <is>
          <t xml:space="preserve"> </t>
        </is>
      </c>
    </row>
    <row r="4">
      <c r="A4" s="4" t="inlineStr">
        <is>
          <t>Debt Instrument, Term</t>
        </is>
      </c>
      <c r="B4" s="4" t="inlineStr">
        <is>
          <t>36 months</t>
        </is>
      </c>
      <c r="C4" s="4" t="inlineStr">
        <is>
          <t xml:space="preserve"> </t>
        </is>
      </c>
      <c r="D4" s="4" t="inlineStr">
        <is>
          <t xml:space="preserve"> </t>
        </is>
      </c>
    </row>
    <row r="5">
      <c r="A5" s="4" t="inlineStr">
        <is>
          <t>[custom:DebtInstrumentIncreaseAccruedInterestPercentage]</t>
        </is>
      </c>
      <c r="B5" s="10" t="n">
        <v>0.068</v>
      </c>
      <c r="C5" s="4" t="inlineStr">
        <is>
          <t xml:space="preserve"> </t>
        </is>
      </c>
      <c r="D5" s="4" t="inlineStr">
        <is>
          <t xml:space="preserve"> </t>
        </is>
      </c>
    </row>
    <row r="6">
      <c r="A6" s="4" t="inlineStr">
        <is>
          <t>Financing Receivable, after Allowance for Credit Loss, Current</t>
        </is>
      </c>
      <c r="B6" s="4" t="inlineStr">
        <is>
          <t xml:space="preserve"> </t>
        </is>
      </c>
      <c r="C6" s="5" t="n">
        <v>2500000</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5" t="n">
        <v>51741</v>
      </c>
      <c r="C3" s="5" t="n">
        <v>51741</v>
      </c>
    </row>
    <row r="4">
      <c r="A4" s="4" t="inlineStr">
        <is>
          <t>Less accumulated depreciation</t>
        </is>
      </c>
      <c r="B4" s="6" t="n">
        <v>-24608</v>
      </c>
      <c r="C4" s="6" t="n">
        <v>-12998</v>
      </c>
    </row>
    <row r="5">
      <c r="A5" s="4" t="inlineStr">
        <is>
          <t>Property and equipment, net</t>
        </is>
      </c>
      <c r="B5" s="6" t="n">
        <v>27133</v>
      </c>
      <c r="C5" s="6" t="n">
        <v>38743</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1741</v>
      </c>
      <c r="C8" s="5" t="n">
        <v>51741</v>
      </c>
    </row>
    <row r="9">
      <c r="A9" s="4" t="inlineStr">
        <is>
          <t>Property, Plant and Equipment, Useful Life</t>
        </is>
      </c>
      <c r="B9" s="4" t="inlineStr">
        <is>
          <t>5 years</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5" t="n">
        <v>10385</v>
      </c>
      <c r="C4" s="5" t="n">
        <v>122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Right of use Assets and Operating Lease Liabilities (Details) - USD ($)</t>
        </is>
      </c>
      <c r="B1" s="2" t="inlineStr">
        <is>
          <t>Jun. 30, 2024</t>
        </is>
      </c>
      <c r="C1" s="2" t="inlineStr">
        <is>
          <t>Jun. 30, 2023</t>
        </is>
      </c>
    </row>
    <row r="2">
      <c r="A2" s="3" t="inlineStr">
        <is>
          <t>Lease Right-of-use Assets And Lease Liabilities</t>
        </is>
      </c>
      <c r="B2" s="4" t="inlineStr">
        <is>
          <t xml:space="preserve"> </t>
        </is>
      </c>
      <c r="C2" s="4" t="inlineStr">
        <is>
          <t xml:space="preserve"> </t>
        </is>
      </c>
    </row>
    <row r="3">
      <c r="A3" s="4" t="inlineStr">
        <is>
          <t>Office lease</t>
        </is>
      </c>
      <c r="B3" s="5" t="n">
        <v>836697</v>
      </c>
      <c r="C3" s="5" t="n">
        <v>1541390</v>
      </c>
    </row>
    <row r="4">
      <c r="A4" s="4" t="inlineStr">
        <is>
          <t>Less accumulated amortization</t>
        </is>
      </c>
      <c r="B4" s="6" t="n">
        <v>-278899</v>
      </c>
      <c r="C4" s="6" t="n">
        <v>-935596</v>
      </c>
    </row>
    <row r="5">
      <c r="A5" s="4" t="inlineStr">
        <is>
          <t>Right-of-use, net</t>
        </is>
      </c>
      <c r="B5" s="6" t="n">
        <v>557798</v>
      </c>
      <c r="C5" s="6" t="n">
        <v>605794</v>
      </c>
    </row>
    <row r="6">
      <c r="A6" s="3" t="inlineStr">
        <is>
          <t>Operating lease liabilities</t>
        </is>
      </c>
      <c r="B6" s="4" t="inlineStr">
        <is>
          <t xml:space="preserve"> </t>
        </is>
      </c>
      <c r="C6" s="4" t="inlineStr">
        <is>
          <t xml:space="preserve"> </t>
        </is>
      </c>
    </row>
    <row r="7">
      <c r="A7" s="4" t="inlineStr">
        <is>
          <t>Office lease</t>
        </is>
      </c>
      <c r="B7" s="6" t="n">
        <v>580353</v>
      </c>
      <c r="C7" s="6" t="n">
        <v>685077</v>
      </c>
    </row>
    <row r="8">
      <c r="A8" s="4" t="inlineStr">
        <is>
          <t>Less: current portion</t>
        </is>
      </c>
      <c r="B8" s="6" t="n">
        <v>278432</v>
      </c>
      <c r="C8" s="6" t="n">
        <v>212062</v>
      </c>
    </row>
    <row r="9">
      <c r="A9" s="4" t="inlineStr">
        <is>
          <t>Long term portion</t>
        </is>
      </c>
      <c r="B9" s="5" t="n">
        <v>301921</v>
      </c>
      <c r="C9" s="5" t="n">
        <v>473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Jun. 30, 2024 USD ($)</t>
        </is>
      </c>
    </row>
    <row r="2">
      <c r="A2" s="3" t="inlineStr">
        <is>
          <t>Lease Right-of-use Assets And Lease Liabilities</t>
        </is>
      </c>
      <c r="B2" s="4" t="inlineStr">
        <is>
          <t xml:space="preserve"> </t>
        </is>
      </c>
    </row>
    <row r="3">
      <c r="A3" s="4" t="inlineStr">
        <is>
          <t>Year ending June 30, 2025</t>
        </is>
      </c>
      <c r="B3" s="5" t="n">
        <v>301127</v>
      </c>
    </row>
    <row r="4">
      <c r="A4" s="4" t="inlineStr">
        <is>
          <t>Year ending June 30, 2026</t>
        </is>
      </c>
      <c r="B4" s="6" t="n">
        <v>310160</v>
      </c>
    </row>
    <row r="5">
      <c r="A5" s="4" t="inlineStr">
        <is>
          <t>Total future minimum lease payments</t>
        </is>
      </c>
      <c r="B5" s="6" t="n">
        <v>611287</v>
      </c>
    </row>
    <row r="6">
      <c r="A6" s="4" t="inlineStr">
        <is>
          <t>Less imputed interest</t>
        </is>
      </c>
      <c r="B6" s="6" t="n">
        <v>-30934</v>
      </c>
    </row>
    <row r="7">
      <c r="A7" s="4" t="inlineStr">
        <is>
          <t>PV of Payments</t>
        </is>
      </c>
      <c r="B7" s="5" t="n">
        <v>580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ease right-of-use assets and lease liabilities (Details Narrative)</t>
        </is>
      </c>
      <c r="B1" s="2" t="inlineStr">
        <is>
          <t>12 Months Ended</t>
        </is>
      </c>
    </row>
    <row r="2">
      <c r="B2" s="2" t="inlineStr">
        <is>
          <t>Jun. 30, 2024 USD ($)</t>
        </is>
      </c>
      <c r="C2" s="2" t="inlineStr">
        <is>
          <t>Jun. 30, 2024 AUD ($)</t>
        </is>
      </c>
      <c r="D2" s="2" t="inlineStr">
        <is>
          <t>Jun. 30, 2023 USD ($)</t>
        </is>
      </c>
    </row>
    <row r="3">
      <c r="A3" s="3" t="inlineStr">
        <is>
          <t>Lease Right-of-use Assets And Lease Liabilities</t>
        </is>
      </c>
      <c r="B3" s="4" t="inlineStr">
        <is>
          <t xml:space="preserve"> </t>
        </is>
      </c>
      <c r="C3" s="4" t="inlineStr">
        <is>
          <t xml:space="preserve"> </t>
        </is>
      </c>
      <c r="D3" s="4" t="inlineStr">
        <is>
          <t xml:space="preserve"> </t>
        </is>
      </c>
    </row>
    <row r="4">
      <c r="A4" s="4" t="inlineStr">
        <is>
          <t>Operating Lease, Payments</t>
        </is>
      </c>
      <c r="B4" s="4" t="inlineStr">
        <is>
          <t xml:space="preserve"> </t>
        </is>
      </c>
      <c r="C4" s="5" t="n">
        <v>25000</v>
      </c>
      <c r="D4" s="4" t="inlineStr">
        <is>
          <t xml:space="preserve"> </t>
        </is>
      </c>
    </row>
    <row r="5">
      <c r="A5" s="4" t="inlineStr">
        <is>
          <t>Operating Lease, Payments, Use</t>
        </is>
      </c>
      <c r="B5" s="4" t="inlineStr">
        <is>
          <t xml:space="preserve"> </t>
        </is>
      </c>
      <c r="C5" s="5" t="n">
        <v>36667</v>
      </c>
      <c r="D5" s="4" t="inlineStr">
        <is>
          <t xml:space="preserve"> </t>
        </is>
      </c>
    </row>
    <row r="6">
      <c r="A6" s="4" t="inlineStr">
        <is>
          <t>[custom:AnnualEscalationRate]</t>
        </is>
      </c>
      <c r="B6" s="9" t="n">
        <v>0.03</v>
      </c>
      <c r="C6" s="9" t="n">
        <v>0.03</v>
      </c>
      <c r="D6" s="4" t="inlineStr">
        <is>
          <t xml:space="preserve"> </t>
        </is>
      </c>
    </row>
    <row r="7">
      <c r="A7" s="4" t="inlineStr">
        <is>
          <t>[custom:IncrementalBorrowingRate]</t>
        </is>
      </c>
      <c r="B7" s="10" t="n">
        <v>0.037</v>
      </c>
      <c r="C7" s="10" t="n">
        <v>0.037</v>
      </c>
      <c r="D7" s="4" t="inlineStr">
        <is>
          <t xml:space="preserve"> </t>
        </is>
      </c>
    </row>
    <row r="8">
      <c r="A8" s="4" t="inlineStr">
        <is>
          <t>Operating Lease, Expense</t>
        </is>
      </c>
      <c r="B8" s="5" t="n">
        <v>284169</v>
      </c>
      <c r="C8" s="4" t="inlineStr">
        <is>
          <t xml:space="preserve"> </t>
        </is>
      </c>
      <c r="D8" s="5" t="n">
        <v>19891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Provision of Income Tax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Loss before taxes</t>
        </is>
      </c>
      <c r="B4" s="5" t="n">
        <v>-9521488</v>
      </c>
      <c r="C4" s="5" t="n">
        <v>-1619155</v>
      </c>
    </row>
    <row r="5">
      <c r="A5" s="4" t="inlineStr">
        <is>
          <t>Expected income tax credit at statutory rate of 25% (2023: 25%)</t>
        </is>
      </c>
      <c r="B5" s="6" t="n">
        <v>-2380372</v>
      </c>
      <c r="C5" s="6" t="n">
        <v>-404789</v>
      </c>
    </row>
    <row r="6">
      <c r="A6" s="4" t="inlineStr">
        <is>
          <t>Stock issued for services</t>
        </is>
      </c>
      <c r="B6" s="4" t="inlineStr">
        <is>
          <t xml:space="preserve"> </t>
        </is>
      </c>
      <c r="C6" s="6" t="n">
        <v>140000</v>
      </c>
    </row>
    <row r="7">
      <c r="A7" s="4" t="inlineStr">
        <is>
          <t>IPO related expenses</t>
        </is>
      </c>
      <c r="B7" s="6" t="n">
        <v>12622</v>
      </c>
      <c r="C7" s="6" t="n">
        <v>27601</v>
      </c>
    </row>
    <row r="8">
      <c r="A8" s="4" t="inlineStr">
        <is>
          <t>Provision for bad debt</t>
        </is>
      </c>
      <c r="B8" s="6" t="n">
        <v>144816</v>
      </c>
      <c r="C8" s="6" t="n">
        <v>106742</v>
      </c>
    </row>
    <row r="9">
      <c r="A9" s="4" t="inlineStr">
        <is>
          <t>Unrealized loss on investments</t>
        </is>
      </c>
      <c r="B9" s="6" t="n">
        <v>88695</v>
      </c>
      <c r="C9" s="6" t="n">
        <v>131613</v>
      </c>
    </row>
    <row r="10">
      <c r="A10" s="4" t="inlineStr">
        <is>
          <t>Government Subsidy Tech Boost</t>
        </is>
      </c>
      <c r="B10" s="4" t="inlineStr">
        <is>
          <t xml:space="preserve"> </t>
        </is>
      </c>
      <c r="C10" s="6" t="n">
        <v>-6721</v>
      </c>
    </row>
    <row r="11">
      <c r="A11" s="4" t="inlineStr">
        <is>
          <t>Debt discount</t>
        </is>
      </c>
      <c r="B11" s="6" t="n">
        <v>277022</v>
      </c>
      <c r="C11" s="4" t="inlineStr">
        <is>
          <t xml:space="preserve"> </t>
        </is>
      </c>
    </row>
    <row r="12">
      <c r="A12" s="4" t="inlineStr">
        <is>
          <t>Non-taxable other income</t>
        </is>
      </c>
      <c r="B12" s="6" t="n">
        <v>-30472</v>
      </c>
      <c r="C12" s="4" t="inlineStr">
        <is>
          <t xml:space="preserve"> </t>
        </is>
      </c>
    </row>
    <row r="13">
      <c r="A13" s="4" t="inlineStr">
        <is>
          <t>-Non-tax deductible personnel expenses</t>
        </is>
      </c>
      <c r="B13" s="6" t="n">
        <v>29544</v>
      </c>
      <c r="C13" s="4" t="inlineStr">
        <is>
          <t xml:space="preserve"> </t>
        </is>
      </c>
    </row>
    <row r="14">
      <c r="A14" s="4" t="inlineStr">
        <is>
          <t>Non-tax deductible consulting fees</t>
        </is>
      </c>
      <c r="B14" s="6" t="n">
        <v>1367032</v>
      </c>
      <c r="C14" s="4" t="inlineStr">
        <is>
          <t xml:space="preserve"> </t>
        </is>
      </c>
    </row>
    <row r="15">
      <c r="A15" s="4" t="inlineStr">
        <is>
          <t>Non-tax deductible general and administrative expenses</t>
        </is>
      </c>
      <c r="B15" s="6" t="n">
        <v>308512</v>
      </c>
      <c r="C15" s="4" t="inlineStr">
        <is>
          <t xml:space="preserve"> </t>
        </is>
      </c>
    </row>
    <row r="16">
      <c r="A16" s="4" t="inlineStr">
        <is>
          <t>Other items, net</t>
        </is>
      </c>
      <c r="B16" s="6" t="n">
        <v>-26742</v>
      </c>
      <c r="C16" s="6" t="n">
        <v>-20207</v>
      </c>
    </row>
    <row r="17">
      <c r="A17" s="4" t="inlineStr">
        <is>
          <t>Income tax credit</t>
        </is>
      </c>
      <c r="B17" s="5" t="n">
        <v>-209343</v>
      </c>
      <c r="C17" s="5" t="n">
        <v>-257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of income tax (Details) (Parenthetica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5</v>
      </c>
      <c r="C4" s="9" t="n">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4466775</v>
      </c>
      <c r="C4" s="5" t="n">
        <v>4799222</v>
      </c>
    </row>
    <row r="5">
      <c r="A5" s="4" t="inlineStr">
        <is>
          <t>Cost of goods sold</t>
        </is>
      </c>
      <c r="B5" s="6" t="n">
        <v>-2881060</v>
      </c>
      <c r="C5" s="6" t="n">
        <v>-2625821</v>
      </c>
    </row>
    <row r="6">
      <c r="A6" s="4" t="inlineStr">
        <is>
          <t>Gross profit</t>
        </is>
      </c>
      <c r="B6" s="6" t="n">
        <v>1585715</v>
      </c>
      <c r="C6" s="6" t="n">
        <v>2173401</v>
      </c>
    </row>
    <row r="7">
      <c r="A7" s="3" t="inlineStr">
        <is>
          <t>Operating expenses:</t>
        </is>
      </c>
      <c r="B7" s="4" t="inlineStr">
        <is>
          <t xml:space="preserve"> </t>
        </is>
      </c>
      <c r="C7" s="4" t="inlineStr">
        <is>
          <t xml:space="preserve"> </t>
        </is>
      </c>
    </row>
    <row r="8">
      <c r="A8" s="4" t="inlineStr">
        <is>
          <t>Consulting fees</t>
        </is>
      </c>
      <c r="B8" s="6" t="n">
        <v>5468126</v>
      </c>
      <c r="C8" s="4" t="inlineStr">
        <is>
          <t xml:space="preserve"> </t>
        </is>
      </c>
    </row>
    <row r="9">
      <c r="A9" s="4" t="inlineStr">
        <is>
          <t>General and administrative expenses</t>
        </is>
      </c>
      <c r="B9" s="6" t="n">
        <v>2452954</v>
      </c>
      <c r="C9" s="6" t="n">
        <v>888141</v>
      </c>
    </row>
    <row r="10">
      <c r="A10" s="4" t="inlineStr">
        <is>
          <t>Personnel expenses</t>
        </is>
      </c>
      <c r="B10" s="6" t="n">
        <v>951451</v>
      </c>
      <c r="C10" s="6" t="n">
        <v>965395</v>
      </c>
    </row>
    <row r="11">
      <c r="A11" s="4" t="inlineStr">
        <is>
          <t>Sales and marketing expenses</t>
        </is>
      </c>
      <c r="B11" s="6" t="n">
        <v>351298</v>
      </c>
      <c r="C11" s="6" t="n">
        <v>454995</v>
      </c>
    </row>
    <row r="12">
      <c r="A12" s="4" t="inlineStr">
        <is>
          <t>Operating lease expense</t>
        </is>
      </c>
      <c r="B12" s="6" t="n">
        <v>284169</v>
      </c>
      <c r="C12" s="6" t="n">
        <v>198914</v>
      </c>
    </row>
    <row r="13">
      <c r="A13" s="4" t="inlineStr">
        <is>
          <t>Licensing fees</t>
        </is>
      </c>
      <c r="B13" s="6" t="n">
        <v>65839</v>
      </c>
      <c r="C13" s="4" t="inlineStr">
        <is>
          <t xml:space="preserve"> </t>
        </is>
      </c>
    </row>
    <row r="14">
      <c r="A14" s="4" t="inlineStr">
        <is>
          <t>Depreciation expense</t>
        </is>
      </c>
      <c r="B14" s="6" t="n">
        <v>10385</v>
      </c>
      <c r="C14" s="6" t="n">
        <v>12268</v>
      </c>
    </row>
    <row r="15">
      <c r="A15" s="4" t="inlineStr">
        <is>
          <t>Total operating expenses</t>
        </is>
      </c>
      <c r="B15" s="6" t="n">
        <v>9584222</v>
      </c>
      <c r="C15" s="6" t="n">
        <v>2519713</v>
      </c>
    </row>
    <row r="16">
      <c r="A16" s="4" t="inlineStr">
        <is>
          <t>Loss from operations</t>
        </is>
      </c>
      <c r="B16" s="6" t="n">
        <v>-7998507</v>
      </c>
      <c r="C16" s="6" t="n">
        <v>-346312</v>
      </c>
    </row>
    <row r="17">
      <c r="A17" s="3" t="inlineStr">
        <is>
          <t>Other income (expenses):</t>
        </is>
      </c>
      <c r="B17" s="4" t="inlineStr">
        <is>
          <t xml:space="preserve"> </t>
        </is>
      </c>
      <c r="C17" s="4" t="inlineStr">
        <is>
          <t xml:space="preserve"> </t>
        </is>
      </c>
    </row>
    <row r="18">
      <c r="A18" s="4" t="inlineStr">
        <is>
          <t>IPO related expenses</t>
        </is>
      </c>
      <c r="B18" s="6" t="n">
        <v>-50523</v>
      </c>
      <c r="C18" s="6" t="n">
        <v>-662418</v>
      </c>
    </row>
    <row r="19">
      <c r="A19" s="4" t="inlineStr">
        <is>
          <t>Unrealized loss on investments</t>
        </is>
      </c>
      <c r="B19" s="6" t="n">
        <v>-354781</v>
      </c>
      <c r="C19" s="6" t="n">
        <v>-529488</v>
      </c>
    </row>
    <row r="20">
      <c r="A20" s="4" t="inlineStr">
        <is>
          <t>Other income</t>
        </is>
      </c>
      <c r="B20" s="6" t="n">
        <v>121889</v>
      </c>
      <c r="C20" s="6" t="n">
        <v>9885</v>
      </c>
    </row>
    <row r="21">
      <c r="A21" s="4" t="inlineStr">
        <is>
          <t>Interest income</t>
        </is>
      </c>
      <c r="B21" s="6" t="n">
        <v>2574</v>
      </c>
      <c r="C21" s="6" t="n">
        <v>1978</v>
      </c>
    </row>
    <row r="22">
      <c r="A22" s="4" t="inlineStr">
        <is>
          <t>Interest expense</t>
        </is>
      </c>
      <c r="B22" s="6" t="n">
        <v>-1242140</v>
      </c>
      <c r="C22" s="6" t="n">
        <v>-92800</v>
      </c>
    </row>
    <row r="23">
      <c r="A23" s="4" t="inlineStr">
        <is>
          <t>Total other expenses</t>
        </is>
      </c>
      <c r="B23" s="6" t="n">
        <v>-1522981</v>
      </c>
      <c r="C23" s="6" t="n">
        <v>-1272843</v>
      </c>
    </row>
    <row r="24">
      <c r="A24" s="4" t="inlineStr">
        <is>
          <t>Loss before taxes</t>
        </is>
      </c>
      <c r="B24" s="6" t="n">
        <v>-9521488</v>
      </c>
      <c r="C24" s="6" t="n">
        <v>-1619155</v>
      </c>
    </row>
    <row r="25">
      <c r="A25" s="4" t="inlineStr">
        <is>
          <t>Income tax benefit</t>
        </is>
      </c>
      <c r="B25" s="6" t="n">
        <v>-209343</v>
      </c>
      <c r="C25" s="6" t="n">
        <v>-25761</v>
      </c>
    </row>
    <row r="26">
      <c r="A26" s="4" t="inlineStr">
        <is>
          <t>Net loss</t>
        </is>
      </c>
      <c r="B26" s="6" t="n">
        <v>-9312145</v>
      </c>
      <c r="C26" s="6" t="n">
        <v>-1593394</v>
      </c>
    </row>
    <row r="27">
      <c r="A27" s="4" t="inlineStr">
        <is>
          <t>Foreign currency translation adjustment</t>
        </is>
      </c>
      <c r="B27" s="6" t="n">
        <v>-13673</v>
      </c>
      <c r="C27" s="6" t="n">
        <v>-27063</v>
      </c>
    </row>
    <row r="28">
      <c r="A28" s="4" t="inlineStr">
        <is>
          <t>Comprehensive loss</t>
        </is>
      </c>
      <c r="B28" s="5" t="n">
        <v>-9325818</v>
      </c>
      <c r="C28" s="5" t="n">
        <v>-1620457</v>
      </c>
    </row>
    <row r="29">
      <c r="A29" s="4" t="inlineStr">
        <is>
          <t>Earnings Per Share, Diluted</t>
        </is>
      </c>
      <c r="B29" s="8" t="n">
        <v>-0.66</v>
      </c>
      <c r="C29" s="8" t="n">
        <v>-0.21</v>
      </c>
    </row>
    <row r="30">
      <c r="A30" s="4" t="inlineStr">
        <is>
          <t>Weighted Average Number of Shares Outstanding, Diluted</t>
        </is>
      </c>
      <c r="B30" s="6" t="n">
        <v>14020251</v>
      </c>
      <c r="C30" s="6" t="n">
        <v>7714959</v>
      </c>
    </row>
    <row r="31">
      <c r="A31" s="4" t="inlineStr">
        <is>
          <t>Merchandise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3956962</v>
      </c>
      <c r="C33" s="5" t="n">
        <v>4036047</v>
      </c>
    </row>
    <row r="34">
      <c r="A34" s="4" t="inlineStr">
        <is>
          <t>Sales of Consumable Product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358536</v>
      </c>
      <c r="C36" s="6" t="n">
        <v>223343</v>
      </c>
    </row>
    <row r="37">
      <c r="A37" s="4" t="inlineStr">
        <is>
          <t>Revenue from Licensing Customer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51277</v>
      </c>
      <c r="C39" s="5" t="n">
        <v>539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Accrued employee benefits</t>
        </is>
      </c>
      <c r="B3" s="5" t="n">
        <v>37199</v>
      </c>
      <c r="C3" s="5" t="n">
        <v>1877</v>
      </c>
    </row>
    <row r="4">
      <c r="A4" s="4" t="inlineStr">
        <is>
          <t>Unrealized loss on investments</t>
        </is>
      </c>
      <c r="B4" s="4" t="inlineStr">
        <is>
          <t xml:space="preserve"> </t>
        </is>
      </c>
      <c r="C4" s="6" t="n">
        <v>22082</v>
      </c>
    </row>
    <row r="5">
      <c r="A5" s="4" t="inlineStr">
        <is>
          <t>Unrealized foreign exchange gain</t>
        </is>
      </c>
      <c r="B5" s="6" t="n">
        <v>10294</v>
      </c>
      <c r="C5" s="6" t="n">
        <v>-1394</v>
      </c>
    </row>
    <row r="6">
      <c r="A6" s="4" t="inlineStr">
        <is>
          <t>Depreciation</t>
        </is>
      </c>
      <c r="B6" s="6" t="n">
        <v>-6783</v>
      </c>
      <c r="C6" s="6" t="n">
        <v>3049</v>
      </c>
    </row>
    <row r="7">
      <c r="A7" s="4" t="inlineStr">
        <is>
          <t>Operating right of use assets and lease liabilities</t>
        </is>
      </c>
      <c r="B7" s="6" t="n">
        <v>5639</v>
      </c>
      <c r="C7" s="4" t="inlineStr">
        <is>
          <t xml:space="preserve"> </t>
        </is>
      </c>
    </row>
    <row r="8">
      <c r="A8" s="4" t="inlineStr">
        <is>
          <t>Accumulated tax loss</t>
        </is>
      </c>
      <c r="B8" s="6" t="n">
        <v>238989</v>
      </c>
      <c r="C8" s="4" t="inlineStr">
        <is>
          <t xml:space="preserve"> </t>
        </is>
      </c>
    </row>
    <row r="9">
      <c r="A9" s="4" t="inlineStr">
        <is>
          <t>Provision for bad debt</t>
        </is>
      </c>
      <c r="B9" s="6" t="n">
        <v>56784</v>
      </c>
      <c r="C9" s="6" t="n">
        <v>106740</v>
      </c>
    </row>
    <row r="10">
      <c r="A10" s="4" t="inlineStr">
        <is>
          <t>Net deferred tax asset</t>
        </is>
      </c>
      <c r="B10" s="5" t="n">
        <v>342122</v>
      </c>
      <c r="C10" s="5" t="n">
        <v>132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ue to Related Party Transactions (Details Narrative) - USD ($)</t>
        </is>
      </c>
      <c r="B1" s="2" t="inlineStr">
        <is>
          <t>Jun. 30, 2024</t>
        </is>
      </c>
      <c r="C1" s="2" t="inlineStr">
        <is>
          <t>Jun. 30,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Current</t>
        </is>
      </c>
      <c r="B4" s="5" t="n">
        <v>38808</v>
      </c>
      <c r="C4" s="5" t="n">
        <v>24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2" customWidth="1" min="2" max="2"/>
    <col width="33"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Common Stock [Member]</t>
        </is>
      </c>
      <c r="C1" s="2" t="inlineStr">
        <is>
          <t>Subscription Receiv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2</t>
        </is>
      </c>
      <c r="B2" s="5" t="n">
        <v>700</v>
      </c>
      <c r="C2" s="5" t="n">
        <v>-56</v>
      </c>
      <c r="D2" s="5" t="n">
        <v>1497990</v>
      </c>
      <c r="E2" s="5" t="n">
        <v>26999</v>
      </c>
      <c r="F2" s="5" t="n">
        <v>911747</v>
      </c>
      <c r="G2" s="5" t="n">
        <v>2437380</v>
      </c>
    </row>
    <row r="3">
      <c r="A3" s="4" t="inlineStr">
        <is>
          <t>Beginning balance, shares at Jun. 30, 2022</t>
        </is>
      </c>
      <c r="B3" s="6" t="n">
        <v>7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services</t>
        </is>
      </c>
      <c r="B4" s="5" t="n">
        <v>112</v>
      </c>
      <c r="C4" s="4" t="inlineStr">
        <is>
          <t xml:space="preserve"> </t>
        </is>
      </c>
      <c r="D4" s="6" t="n">
        <v>5599888</v>
      </c>
      <c r="E4" s="4" t="inlineStr">
        <is>
          <t xml:space="preserve"> </t>
        </is>
      </c>
      <c r="F4" s="4" t="inlineStr">
        <is>
          <t xml:space="preserve"> </t>
        </is>
      </c>
      <c r="G4" s="5" t="n">
        <v>5600000</v>
      </c>
    </row>
    <row r="5">
      <c r="A5" s="4" t="inlineStr">
        <is>
          <t>Stock issued for services, shares</t>
        </is>
      </c>
      <c r="B5" s="6" t="n">
        <v>1120000</v>
      </c>
      <c r="C5" s="4" t="inlineStr">
        <is>
          <t xml:space="preserve"> </t>
        </is>
      </c>
      <c r="D5" s="4" t="inlineStr">
        <is>
          <t xml:space="preserve"> </t>
        </is>
      </c>
      <c r="E5" s="4" t="inlineStr">
        <is>
          <t xml:space="preserve"> </t>
        </is>
      </c>
      <c r="F5" s="4" t="inlineStr">
        <is>
          <t xml:space="preserve"> </t>
        </is>
      </c>
      <c r="G5" s="6" t="n">
        <v>1120000</v>
      </c>
    </row>
    <row r="6">
      <c r="A6" s="4" t="inlineStr">
        <is>
          <t>Settlement of stock subscription</t>
        </is>
      </c>
      <c r="B6" s="4" t="inlineStr">
        <is>
          <t xml:space="preserve"> </t>
        </is>
      </c>
      <c r="C6" s="6" t="n">
        <v>56</v>
      </c>
      <c r="D6" s="6" t="n">
        <v>-56</v>
      </c>
      <c r="E6" s="4" t="inlineStr">
        <is>
          <t xml:space="preserve"> </t>
        </is>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6" t="n">
        <v>-27063</v>
      </c>
      <c r="F7" s="4" t="inlineStr">
        <is>
          <t xml:space="preserve"> </t>
        </is>
      </c>
      <c r="G7" s="6" t="n">
        <v>-27063</v>
      </c>
    </row>
    <row r="8">
      <c r="A8" s="4" t="inlineStr">
        <is>
          <t>Net loss</t>
        </is>
      </c>
      <c r="B8" s="4" t="inlineStr">
        <is>
          <t xml:space="preserve"> </t>
        </is>
      </c>
      <c r="C8" s="4" t="inlineStr">
        <is>
          <t xml:space="preserve"> </t>
        </is>
      </c>
      <c r="D8" s="4" t="inlineStr">
        <is>
          <t xml:space="preserve"> </t>
        </is>
      </c>
      <c r="E8" s="4" t="inlineStr">
        <is>
          <t xml:space="preserve"> </t>
        </is>
      </c>
      <c r="F8" s="6" t="n">
        <v>-1593394</v>
      </c>
      <c r="G8" s="6" t="n">
        <v>-1593394</v>
      </c>
    </row>
    <row r="9">
      <c r="A9" s="4" t="inlineStr">
        <is>
          <t>Balance at Jun. 30, 2023</t>
        </is>
      </c>
      <c r="B9" s="5" t="n">
        <v>812</v>
      </c>
      <c r="C9" s="4" t="inlineStr">
        <is>
          <t xml:space="preserve"> </t>
        </is>
      </c>
      <c r="D9" s="6" t="n">
        <v>7097822</v>
      </c>
      <c r="E9" s="6" t="n">
        <v>-64</v>
      </c>
      <c r="F9" s="6" t="n">
        <v>-681647</v>
      </c>
      <c r="G9" s="6" t="n">
        <v>6416923</v>
      </c>
    </row>
    <row r="10">
      <c r="A10" s="4" t="inlineStr">
        <is>
          <t>Ending balance, shares at Jun. 30, 2023</t>
        </is>
      </c>
      <c r="B10" s="6" t="n">
        <v>81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6" t="n">
        <v>-13673</v>
      </c>
      <c r="F11" s="4" t="inlineStr">
        <is>
          <t xml:space="preserve"> </t>
        </is>
      </c>
      <c r="G11" s="6" t="n">
        <v>-13673</v>
      </c>
    </row>
    <row r="12">
      <c r="A12" s="4" t="inlineStr">
        <is>
          <t>Net loss</t>
        </is>
      </c>
      <c r="B12" s="4" t="inlineStr">
        <is>
          <t xml:space="preserve"> </t>
        </is>
      </c>
      <c r="C12" s="4" t="inlineStr">
        <is>
          <t xml:space="preserve"> </t>
        </is>
      </c>
      <c r="D12" s="4" t="inlineStr">
        <is>
          <t xml:space="preserve"> </t>
        </is>
      </c>
      <c r="E12" s="4" t="inlineStr">
        <is>
          <t xml:space="preserve"> </t>
        </is>
      </c>
      <c r="F12" s="6" t="n">
        <v>-9312145</v>
      </c>
      <c r="G12" s="6" t="n">
        <v>-9312145</v>
      </c>
    </row>
    <row r="13">
      <c r="A13" s="4" t="inlineStr">
        <is>
          <t>Funds raised in IPO</t>
        </is>
      </c>
      <c r="B13" s="5" t="n">
        <v>300</v>
      </c>
      <c r="C13" s="4" t="inlineStr">
        <is>
          <t xml:space="preserve"> </t>
        </is>
      </c>
      <c r="D13" s="6" t="n">
        <v>7497342</v>
      </c>
      <c r="E13" s="4" t="inlineStr">
        <is>
          <t xml:space="preserve"> </t>
        </is>
      </c>
      <c r="F13" s="4" t="inlineStr">
        <is>
          <t xml:space="preserve"> </t>
        </is>
      </c>
      <c r="G13" s="6" t="n">
        <v>7497642</v>
      </c>
    </row>
    <row r="14">
      <c r="A14" s="4" t="inlineStr">
        <is>
          <t>Funds raised in IPO, share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 for conversion of debt</t>
        </is>
      </c>
      <c r="B15" s="5" t="n">
        <v>409</v>
      </c>
      <c r="C15" s="4" t="inlineStr">
        <is>
          <t xml:space="preserve"> </t>
        </is>
      </c>
      <c r="D15" s="6" t="n">
        <v>3599591</v>
      </c>
      <c r="E15" s="4" t="inlineStr">
        <is>
          <t xml:space="preserve"> </t>
        </is>
      </c>
      <c r="F15" s="4" t="inlineStr">
        <is>
          <t xml:space="preserve"> </t>
        </is>
      </c>
      <c r="G15" s="6" t="n">
        <v>3600000</v>
      </c>
    </row>
    <row r="16">
      <c r="A16" s="4" t="inlineStr">
        <is>
          <t>Share issued for conversion of debt, shares</t>
        </is>
      </c>
      <c r="B16" s="6" t="n">
        <v>40909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d pursuant to warrants of the convertible notes</t>
        </is>
      </c>
      <c r="B17" s="5" t="n">
        <v>489</v>
      </c>
      <c r="C17" s="4" t="inlineStr">
        <is>
          <t xml:space="preserve"> </t>
        </is>
      </c>
      <c r="D17" s="6" t="n">
        <v>819599</v>
      </c>
      <c r="E17" s="4" t="inlineStr">
        <is>
          <t xml:space="preserve"> </t>
        </is>
      </c>
      <c r="F17" s="4" t="inlineStr">
        <is>
          <t xml:space="preserve"> </t>
        </is>
      </c>
      <c r="G17" s="6" t="n">
        <v>820088</v>
      </c>
    </row>
    <row r="18">
      <c r="A18" s="4" t="inlineStr">
        <is>
          <t>Share issued pursuant to warrants of the convertible notes, shares</t>
        </is>
      </c>
      <c r="B18" s="6" t="n">
        <v>48927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issued pursuant to underwriter’s warrants</t>
        </is>
      </c>
      <c r="B19" s="5" t="n">
        <v>2</v>
      </c>
      <c r="C19" s="4" t="inlineStr">
        <is>
          <t xml:space="preserve"> </t>
        </is>
      </c>
      <c r="D19" s="6" t="n">
        <v>35</v>
      </c>
      <c r="E19" s="4" t="inlineStr">
        <is>
          <t xml:space="preserve"> </t>
        </is>
      </c>
      <c r="F19" s="4" t="inlineStr">
        <is>
          <t xml:space="preserve"> </t>
        </is>
      </c>
      <c r="G19" s="6" t="n">
        <v>37</v>
      </c>
    </row>
    <row r="20">
      <c r="A20" s="4" t="inlineStr">
        <is>
          <t>Share issued pursuant to underwriter's warrants, shares</t>
        </is>
      </c>
      <c r="B20" s="6" t="n">
        <v>197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Jun. 30, 2024</t>
        </is>
      </c>
      <c r="B21" s="5" t="n">
        <v>2012</v>
      </c>
      <c r="C21" s="4" t="inlineStr">
        <is>
          <t xml:space="preserve"> </t>
        </is>
      </c>
      <c r="D21" s="5" t="n">
        <v>19014389</v>
      </c>
      <c r="E21" s="5" t="n">
        <v>-13737</v>
      </c>
      <c r="F21" s="5" t="n">
        <v>-9993792</v>
      </c>
      <c r="G21" s="5" t="n">
        <v>9008872</v>
      </c>
    </row>
    <row r="22">
      <c r="A22" s="4" t="inlineStr">
        <is>
          <t>Ending balance, shares at Jun. 30, 2024</t>
        </is>
      </c>
      <c r="B22" s="6" t="n">
        <v>20123386</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9312145</v>
      </c>
      <c r="C4" s="5" t="n">
        <v>-1593394</v>
      </c>
    </row>
    <row r="5">
      <c r="A5" s="3" t="inlineStr">
        <is>
          <t>Adjustments to reconcile net loss to net cash from operating activities:</t>
        </is>
      </c>
      <c r="B5" s="4" t="inlineStr">
        <is>
          <t xml:space="preserve"> </t>
        </is>
      </c>
      <c r="C5" s="4" t="inlineStr">
        <is>
          <t xml:space="preserve"> </t>
        </is>
      </c>
    </row>
    <row r="6">
      <c r="A6" s="4" t="inlineStr">
        <is>
          <t>Depreciation</t>
        </is>
      </c>
      <c r="B6" s="6" t="n">
        <v>10385</v>
      </c>
      <c r="C6" s="6" t="n">
        <v>12268</v>
      </c>
    </row>
    <row r="7">
      <c r="A7" s="4" t="inlineStr">
        <is>
          <t>Amortization of right of use assets</t>
        </is>
      </c>
      <c r="B7" s="6" t="n">
        <v>284169</v>
      </c>
      <c r="C7" s="6" t="n">
        <v>198914</v>
      </c>
    </row>
    <row r="8">
      <c r="A8" s="4" t="inlineStr">
        <is>
          <t>Bad debt provision</t>
        </is>
      </c>
      <c r="B8" s="6" t="n">
        <v>579265</v>
      </c>
      <c r="C8" s="6" t="n">
        <v>426971</v>
      </c>
    </row>
    <row r="9">
      <c r="A9" s="4" t="inlineStr">
        <is>
          <t>Unrealized loss on investments</t>
        </is>
      </c>
      <c r="B9" s="6" t="n">
        <v>354781</v>
      </c>
      <c r="C9" s="6" t="n">
        <v>529488</v>
      </c>
    </row>
    <row r="10">
      <c r="A10" s="4" t="inlineStr">
        <is>
          <t>Amortization of debt discount</t>
        </is>
      </c>
      <c r="B10" s="6" t="n">
        <v>1108088</v>
      </c>
      <c r="C10" s="4" t="inlineStr">
        <is>
          <t xml:space="preserve"> </t>
        </is>
      </c>
    </row>
    <row r="11">
      <c r="A11" s="4" t="inlineStr">
        <is>
          <t>Stock issued for services</t>
        </is>
      </c>
      <c r="B11" s="6" t="n">
        <v>37</v>
      </c>
      <c r="C11" s="6" t="n">
        <v>560000</v>
      </c>
    </row>
    <row r="12">
      <c r="A12" s="3" t="inlineStr">
        <is>
          <t>Changes in operating assets and liabilities</t>
        </is>
      </c>
      <c r="B12" s="4" t="inlineStr">
        <is>
          <t xml:space="preserve"> </t>
        </is>
      </c>
      <c r="C12" s="4" t="inlineStr">
        <is>
          <t xml:space="preserve"> </t>
        </is>
      </c>
    </row>
    <row r="13">
      <c r="A13" s="4" t="inlineStr">
        <is>
          <t>Accounts receivable, net</t>
        </is>
      </c>
      <c r="B13" s="6" t="n">
        <v>-449210</v>
      </c>
      <c r="C13" s="6" t="n">
        <v>-560215</v>
      </c>
    </row>
    <row r="14">
      <c r="A14" s="4" t="inlineStr">
        <is>
          <t>Inventory, at cost</t>
        </is>
      </c>
      <c r="B14" s="6" t="n">
        <v>-1914007</v>
      </c>
      <c r="C14" s="6" t="n">
        <v>393636</v>
      </c>
    </row>
    <row r="15">
      <c r="A15" s="4" t="inlineStr">
        <is>
          <t>Deposits and prepaids</t>
        </is>
      </c>
      <c r="B15" s="6" t="n">
        <v>-303457</v>
      </c>
      <c r="C15" s="6" t="n">
        <v>-61177</v>
      </c>
    </row>
    <row r="16">
      <c r="A16" s="4" t="inlineStr">
        <is>
          <t>Prepaid offering costs</t>
        </is>
      </c>
      <c r="B16" s="6" t="n">
        <v>-1999475</v>
      </c>
      <c r="C16" s="4" t="inlineStr">
        <is>
          <t xml:space="preserve"> </t>
        </is>
      </c>
    </row>
    <row r="17">
      <c r="A17" s="4" t="inlineStr">
        <is>
          <t>Operating lease liability</t>
        </is>
      </c>
      <c r="B17" s="6" t="n">
        <v>-340897</v>
      </c>
      <c r="C17" s="6" t="n">
        <v>-202437</v>
      </c>
    </row>
    <row r="18">
      <c r="A18" s="4" t="inlineStr">
        <is>
          <t>Deferred tax asset</t>
        </is>
      </c>
      <c r="B18" s="6" t="n">
        <v>-209768</v>
      </c>
      <c r="C18" s="6" t="n">
        <v>-20759</v>
      </c>
    </row>
    <row r="19">
      <c r="A19" s="4" t="inlineStr">
        <is>
          <t>Accounts payable and accrued expenses</t>
        </is>
      </c>
      <c r="B19" s="6" t="n">
        <v>42233</v>
      </c>
      <c r="C19" s="6" t="n">
        <v>363694</v>
      </c>
    </row>
    <row r="20">
      <c r="A20" s="4" t="inlineStr">
        <is>
          <t>Deferred revenue</t>
        </is>
      </c>
      <c r="B20" s="6" t="n">
        <v>-29251</v>
      </c>
      <c r="C20" s="6" t="n">
        <v>-263625</v>
      </c>
    </row>
    <row r="21">
      <c r="A21" s="4" t="inlineStr">
        <is>
          <t>Income tax payable</t>
        </is>
      </c>
      <c r="B21" s="6" t="n">
        <v>-77377</v>
      </c>
      <c r="C21" s="6" t="n">
        <v>-169615</v>
      </c>
    </row>
    <row r="22">
      <c r="A22" s="4" t="inlineStr">
        <is>
          <t>Accrued employee benefits, non-current</t>
        </is>
      </c>
      <c r="B22" s="6" t="n">
        <v>3090</v>
      </c>
      <c r="C22" s="6" t="n">
        <v>13147</v>
      </c>
    </row>
    <row r="23">
      <c r="A23" s="4" t="inlineStr">
        <is>
          <t>Net cash from activities</t>
        </is>
      </c>
      <c r="B23" s="6" t="n">
        <v>-12253539</v>
      </c>
      <c r="C23" s="6" t="n">
        <v>-373104</v>
      </c>
    </row>
    <row r="24">
      <c r="A24" s="3" t="inlineStr">
        <is>
          <t>Cash Flows from Investing Activities</t>
        </is>
      </c>
      <c r="B24" s="4" t="inlineStr">
        <is>
          <t xml:space="preserve"> </t>
        </is>
      </c>
      <c r="C24" s="4" t="inlineStr">
        <is>
          <t xml:space="preserve"> </t>
        </is>
      </c>
    </row>
    <row r="25">
      <c r="A25" s="4" t="inlineStr">
        <is>
          <t>Investment in note receivable</t>
        </is>
      </c>
      <c r="B25" s="6" t="n">
        <v>-2500000</v>
      </c>
      <c r="C25" s="4" t="inlineStr">
        <is>
          <t xml:space="preserve"> </t>
        </is>
      </c>
    </row>
    <row r="26">
      <c r="A26" s="4" t="inlineStr">
        <is>
          <t>Net cash from investing activities</t>
        </is>
      </c>
      <c r="B26" s="6" t="n">
        <v>-2500000</v>
      </c>
      <c r="C26" s="4" t="inlineStr">
        <is>
          <t xml:space="preserve"> </t>
        </is>
      </c>
    </row>
    <row r="27">
      <c r="A27" s="3" t="inlineStr">
        <is>
          <t>Cash Flows from Financing Activities</t>
        </is>
      </c>
      <c r="B27" s="4" t="inlineStr">
        <is>
          <t xml:space="preserve"> </t>
        </is>
      </c>
      <c r="C27" s="4" t="inlineStr">
        <is>
          <t xml:space="preserve"> </t>
        </is>
      </c>
    </row>
    <row r="28">
      <c r="A28" s="4" t="inlineStr">
        <is>
          <t>Net activity on due to related parties</t>
        </is>
      </c>
      <c r="B28" s="6" t="n">
        <v>14422</v>
      </c>
      <c r="C28" s="6" t="n">
        <v>-79064</v>
      </c>
    </row>
    <row r="29">
      <c r="A29" s="4" t="inlineStr">
        <is>
          <t>Funds raised in IPO, gross</t>
        </is>
      </c>
      <c r="B29" s="6" t="n">
        <v>13614983</v>
      </c>
      <c r="C29" s="4" t="inlineStr">
        <is>
          <t xml:space="preserve"> </t>
        </is>
      </c>
    </row>
    <row r="30">
      <c r="A30" s="4" t="inlineStr">
        <is>
          <t>Funds raised in convertible notes</t>
        </is>
      </c>
      <c r="B30" s="6" t="n">
        <v>1840000</v>
      </c>
      <c r="C30" s="4" t="inlineStr">
        <is>
          <t xml:space="preserve"> </t>
        </is>
      </c>
    </row>
    <row r="31">
      <c r="A31" s="4" t="inlineStr">
        <is>
          <t>Net cash from financing activities</t>
        </is>
      </c>
      <c r="B31" s="6" t="n">
        <v>15469405</v>
      </c>
      <c r="C31" s="6" t="n">
        <v>-79064</v>
      </c>
    </row>
    <row r="32">
      <c r="A32" s="4" t="inlineStr">
        <is>
          <t>Foreign currency translation adjustment</t>
        </is>
      </c>
      <c r="B32" s="6" t="n">
        <v>-13673</v>
      </c>
      <c r="C32" s="6" t="n">
        <v>-27063</v>
      </c>
    </row>
    <row r="33">
      <c r="A33" s="4" t="inlineStr">
        <is>
          <t>Change in cash and cash equivalents</t>
        </is>
      </c>
      <c r="B33" s="6" t="n">
        <v>702193</v>
      </c>
      <c r="C33" s="6" t="n">
        <v>-479231</v>
      </c>
    </row>
    <row r="34">
      <c r="A34" s="4" t="inlineStr">
        <is>
          <t>Cash and cash equivalents at beginning of period</t>
        </is>
      </c>
      <c r="B34" s="6" t="n">
        <v>236821</v>
      </c>
      <c r="C34" s="6" t="n">
        <v>716052</v>
      </c>
    </row>
    <row r="35">
      <c r="A35" s="4" t="inlineStr">
        <is>
          <t>Cash and cash equivalents at end of period</t>
        </is>
      </c>
      <c r="B35" s="6" t="n">
        <v>939014</v>
      </c>
      <c r="C35" s="6" t="n">
        <v>236821</v>
      </c>
    </row>
    <row r="36">
      <c r="A36" s="3" t="inlineStr">
        <is>
          <t>Supplemental Cash Flow Information</t>
        </is>
      </c>
      <c r="B36" s="4" t="inlineStr">
        <is>
          <t xml:space="preserve"> </t>
        </is>
      </c>
      <c r="C36" s="4" t="inlineStr">
        <is>
          <t xml:space="preserve"> </t>
        </is>
      </c>
    </row>
    <row r="37">
      <c r="A37" s="4" t="inlineStr">
        <is>
          <t>Cash paid for interest</t>
        </is>
      </c>
      <c r="B37" s="4" t="inlineStr">
        <is>
          <t xml:space="preserve"> </t>
        </is>
      </c>
      <c r="C37" s="4" t="inlineStr">
        <is>
          <t xml:space="preserve"> </t>
        </is>
      </c>
    </row>
    <row r="38">
      <c r="A38" s="4" t="inlineStr">
        <is>
          <t>Cash paid for income taxes</t>
        </is>
      </c>
      <c r="B38" s="6" t="n">
        <v>247313</v>
      </c>
      <c r="C38" s="6" t="n">
        <v>80375</v>
      </c>
    </row>
    <row r="39">
      <c r="A39" s="3" t="inlineStr">
        <is>
          <t>Non-Cash Investing and Financing Activities</t>
        </is>
      </c>
      <c r="B39" s="4" t="inlineStr">
        <is>
          <t xml:space="preserve"> </t>
        </is>
      </c>
      <c r="C39" s="4" t="inlineStr">
        <is>
          <t xml:space="preserve"> </t>
        </is>
      </c>
    </row>
    <row r="40">
      <c r="A40" s="4" t="inlineStr">
        <is>
          <t>Stock issued for prepaid IPO services</t>
        </is>
      </c>
      <c r="B40" s="4" t="inlineStr">
        <is>
          <t xml:space="preserve"> </t>
        </is>
      </c>
      <c r="C40" s="6" t="n">
        <v>5040000</v>
      </c>
    </row>
    <row r="41">
      <c r="A41" s="4" t="inlineStr">
        <is>
          <t>Capital receivable of convertible notes</t>
        </is>
      </c>
      <c r="B41" s="6" t="n">
        <v>1472000</v>
      </c>
      <c r="C41" s="4" t="inlineStr">
        <is>
          <t xml:space="preserve"> </t>
        </is>
      </c>
    </row>
    <row r="42">
      <c r="A42" s="4" t="inlineStr">
        <is>
          <t>Operating lease liability and right of use asset</t>
        </is>
      </c>
      <c r="B42" s="6" t="n">
        <v>836697</v>
      </c>
      <c r="C42" s="4" t="inlineStr">
        <is>
          <t xml:space="preserve"> </t>
        </is>
      </c>
    </row>
    <row r="43">
      <c r="A43" s="4" t="inlineStr">
        <is>
          <t>Conversion of debt to equity</t>
        </is>
      </c>
      <c r="B43" s="6" t="n">
        <v>3600000</v>
      </c>
      <c r="C43" s="4" t="inlineStr">
        <is>
          <t xml:space="preserve"> </t>
        </is>
      </c>
    </row>
    <row r="44">
      <c r="A44" s="4" t="inlineStr">
        <is>
          <t>Conversion of warrants of convertible notes to equity</t>
        </is>
      </c>
      <c r="B44" s="6" t="n">
        <v>820088</v>
      </c>
      <c r="C44" s="4" t="inlineStr">
        <is>
          <t xml:space="preserve"> </t>
        </is>
      </c>
    </row>
    <row r="45">
      <c r="A45" s="4" t="inlineStr">
        <is>
          <t>Conversion of underwriter’s warrant to equity</t>
        </is>
      </c>
      <c r="B45" s="5" t="n">
        <v>37</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Fitell
Corporation (the “Company”) was incorporated in the Cayman Islands on April 11, 2022 under the Companies Act as an exempted
company with limited liability. The Company conducts its primary operations of selling gym and fitness equipment in Australia through
its indirectly held wholly owned subsidiary that are incorporated and domiciled in Australia, namely GD Wellness Pty Ltd (“GD”).
The Company holds GD via a wholly owned subsidiary, namely KMAS Capital and Investment Pty Ltd (“KMAS”) which is incorporated
and domiciled in Australia. Details
of the Company and its subsidiaries are set out in the table as follows: Schedule
of the Company and its Subsidiaries
Percentage of effective ownership
Name Date of incorporation June 30, June 30, Place of incorporation Principal activities
Fitell Corporation April
11, 2022 Parent Parent Cayman
Islands Investment
holdings
KMAS Capital and Investment Pty Ltd July
26, 2016 100 % 100 % Australia Investment
holdings
GD Wellness Pty Ltd July
22, 2005 100 % 100 % Australia Sales
of gym and fitness equi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accounting principles generally accepted in the United States of America (“US GAAP”) and presented in
US dollars. The year end is June 30. Basic
of Consolidation The
consolidated financial statements include the financial statements of the Company and its subsidiaries. All inter-company transactions
and balances between the Company and its subsidiaries have been eliminated upon consolidation. Concentrations
of vendors During
the fiscal year ended June 30, 2024, there are two vendors which accounts for more than 10% of the Company total purchases individually,
and they account for 23.68 %
and 16.83 %
of the total purchases respectively. During the fiscal year ended June 30, 2023, there are three vendors which accounts for more than
10% of the Company total purchase individually, and they account for 28.63 %,
16.55 %,
and 10.66 %
of the total purchases respectively. As of June 30, 2024 and 2023, three and four vendors, respectively, account for 60 %
and 58 %
of total accounts payable, respectively.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venue
Recognition The
Company generates it main income source from the sales of merchandise, which includes the sales of various gym equipment and fitness
products. It recognizes this merchandise revenue in accordance with Accounting Standards Update (“ASU”) 2014-09,
“ Revenue from contracts with customers,” refunds, repairs and replacements in accordance with the Australian
Consumer Law. The Company recognized the sales discount and returns against its revenues in the same period as the original sales transaction. The
Company also occasionally sells various consumable products. These products include, but are not limited to, coffee and nutritional supplement
products. Similar to the aforesaid merchandise revenue, it also recognizes the revenue in accordance with Topic 606 upon shipment. If
the Company provided a sales discount or allowed sales returns, it is recognized against its revenues
in the same period as the original sales transaction. The
Company also provides licensing services and gym equipment to gym studios in overseas. These services include, but are not limited to,
providing the brand name, and offer initial design services to these gym studios. Similar to the aforesaid merchandise revenue, it also
recognizes the revenue in accordance with Topic 606 based on the straight-line basis over the contractual service period. FITELL
CORPORATION NOTES
TO CONSOLIDATED FINANCIAL STATEMENTS Deferred
Revenue The
Company recognized the deposits received from its customers as deferred revenue if the goods or service is not delivered. It would be
recognized as revenue after the goods or service is delivered. During the fiscal years ended June 30, 2024 and 2023, a total of $ 238,351
and $ 501,976 ,
respectively, of deferred revenue was recognized into merchandise revenue. At June 30, 2024 and 2023, a total of $ 209,100
and $ 238,351 ,
respectively, of revenue has been deferred to be recognized in future periods as merchandise revenue. Stock-based
Compensation The
Company records stock-based compensation in accordance with the provisions of the Accounting Standards Codification (“ASC”)
718, “ Accounting for Stock Compensation 1,120,000
shares for services, and the value of
those shares were determined at $ 5.00 which was same as the IPO price on August 8, 2023. Prepaid
Offering Costs Prepaid offering
costs are accounted for under ASC 340-10 and consist of legal, accounting and other costs (including underwriting discounts and commissions)
incurred through the balance sheet date that are directly related to IPO or other fundraising and that will be charged upon the completion
of the IPO or fundraising. As of June 30, 2024 and 2023, the Company had prepaid offering costs of $ 1,200,000
5,317,866 Customers
Loyalty Program For
certain sales transactions, the Company offers loyalty points to its customer based on the dollar value of the transaction which gives
the customer the option to acquire additional goods or services at a price that is lower than its stand-alone selling price. In accordance
with Topic 606, the Company evaluates whether these loyalty points constitute separate performance obligations and the need to allocate
the transaction price between revenue and performance obligation. As of June 30, 2024 and 2023, the Company does not believe that any
separate performance obligation under the loyalty program is material . Fair
Value Measurements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FITELL
CORPORATION NOTES
TO CONSOLIDATED FINANCIAL STATEMENTS Fair
Value of Financial Instruments ASC
Subtopic 825-10, Financial Instruments Cash
and Cash Equivalents The
Company considers all highly liquid investments with an original maturity of three months or less to be cash equivalents. Marketable
Securities The
Company accounts for investments in marketable securities in accordance with ASC Topic 825, Financial Instruments. 354,781
and $ 529,488 ,
respectively. Advertising
and Promotion The
Company follows the policy of charging the costs of advertising, marketing, and public relations to expense as incurred. The Company
has $ 351,298 and
$ 454,995 in
sales and marketing expenses for the years ended June 30, 2024 and 2023, respectively.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FITELL
CORPORATION NOTES
TO CONSOLIDATED FINANCIAL STATEMENTS Inventory Inventory
consists of only finished goods and are stated at the lower of cost and net realizable value on a ‘first in first out’ basis.
Cost comprises of direct materials and delivery costs, direct labor, import duties and other taxes, and an appropriate proportion of
variable and fixed overhead expenditure based on normal operating capacity. Costs of purchased inventory are determined after deducting
rebates and discounts received or receivable. Stock
in transit is stated at the lower of cost and net realizable value. Cost comprises purchase and delivery costs, net of rebates and discounts
received or receivable. Net
realizable value is the estimated selling price in the ordinary course of business less the estimated costs of completion and the estimated
costs necessary to make the sale.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ccounts
Receivable The
Company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At June 30, 2024 and 2023, the Company has considered an allowance of $ 585,672
and $ 426,971 ,
respectively, for doubtful receivable accounts. Property
and Equipment Property
and equipment is stated at cost, net of depreciation. Depreciation is provided over the estimated useful lives of the related assets
using the straight-line method. Depreciation expense totaled $ 10,385
and $ 12,268
for the years ended June 30, 2024 and
2023, respectively. Impairment
of Long-Lived Assets Potential
impairments of long lived assets are reviewed when events or changes in circumstances indicate a potential impairment may exist. In accordance
with ASC Subtopic 360-10, “Property, Plant and Equipment – Overall” Intangible
Assets The
Company’s intangible assets consist of brand names and goodwill. At June 30, 2024 and 2023, the Company had brand names and goodwill
with costs of approximately $ 337,504 and
$ 1,161,052 respectively,
which all have indefinite lives. The Company evaluates intangible assets with indefinite lives for impairment at least annually or when
events or changes in circumstances indicate that an impairment may exist. The Company determined that none
of its intangible assets were impaired
in the fiscal years ended June 30, 2024 and 2023. FITELL
CORPORATION NOTES
TO CONSOLIDATED FINANCIAL STATEMENTS Net
Income (Loss) Per Common Share The
Company computes income (loss) per common share in accordance with ASC Topic 260, Earnings Per Share, No
potential dilutive common shares are included
in the computation of any diluted per share amount when a loss is reported. Comprehensive
Income (loss) ASC
Topic 220, Comprehensive Income 13,673
and $ 27,063
for the years ended June 30, 2024 and
2023, respectively, related to foreign currency translation adjustment. Foreign
Currencies The
Company determined that its functional currency is the Australian dollar since the Australian dollar is the currency of the environment
in which the Company primarily generates and expends cash; however, the Company’s reporting currency is the U.S. dollar. Foreign
currency transaction gains and losses represent gains and losses resulting from transactions entered into in a currency other than the
functional currency of the Company. These transaction gains and losses, if any, are included in results of operations. Leases The
Company accounts for leases in accordance with ASC Topic 842, Lease As
permitted under ASC Topic 842, the Company has made an accounting policy election not to apply the lease recognition provision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 t
have any short-term leases at June 30, 2024 and 2023. Convertible
notes The
Company accounts for convertible notes deemed conventional and conversion options embedded in non-conventional convertible notes which
qualify as equity under Accounting Standards Update No. 2020-06, Debt-Debt with Conversion and Other Options (Subtopic 470-20) and
Derivatives and Hedging-Contracts in Entity’s Own Equity (Subtopic 815-40): Accounting for Convertible Instruments and Contracts
in an Entity’s Own Equity Warrants The
Company evaluated the warrants under ASC 815, Derivatives and Hedging 30,000
warrants on a net basis, and 5,645,455
warrants, respectively, to the IPO underwriter
and the Convertible Notes noteholder. All of the warrants were fully converted into shares during the fiscal year June 30, 2024. They
were all converted based on cashless basis and have been converted into 19,750
shares and 4,892,727
shares respectively. FITELL
CORPORATION NOTES
TO CONSOLIDATED FINANCIAL STATEMENTS Recent
Accounting Pronouncements The
Company has implemented all new accounting pronouncements that are in effect. These pronouncements did not have any material impact on
the consolidated financial statements, and the Company does not believe that there are any other new accounting pronouncements that have
been issued that might have a material impact on its financial position or results of operations. Going
Concern The
consolidated financial statements have been prepared on a going concern basis, which assumes that the Company will be able to continue
trading, realise its assets and discharge its liabilities in the ordinary course of business for a period of at least 12 months from
the date that these consolidated financial statements are approved. The
Directors note that:
● The
Group made a loss of $ 9,312,145
from
its continuing operations for the year ended June 30, 2024;
● The
Group held cash and cash equivalents of $ 939,014
as
at June 30, 2024;
● The
Group incurred a net cash outflow from operating activities of $ 12,253,539
for
the year ended June 30, 2024;
● A
successful capital raising (IPO) in August 2023 arose for $ 13,614,983
before
cost of capital. In
assessing the appropriateness of using the going concern assumption, the Directors have noted:
● There
are reasonable grounds to believe that the Company will be able to continue as a going concern
as the Directors are satisfied that the Company will be able to either secure additional
working capital as required through raising additional capital or reducing the Company’s
discretionary spending;
● Accordingly,
the directors consider it appropriate to prepare the consolidated financial statements on
a going concern basis. Whilst
the Directors remain confident in the Company’s ability to access further working capital through debt, equity or asset sales if
required, there remains material uncertainty as to whether the Company will continue as a going concern. Had
the going concern basis not been used, adjustments would need to be made relating to the recoverability and classification of certain
assets, and the classification and measurement of certain liabilities to reflect the fact that the Company may be required to realize
its assets and settle its liabilities other than in the ordinary course of business, and at amounts different from those stated in the
consolidated financial statements. Subsequent
Events In
accordance with ASC Topic 855, Subsequent Events FITELL
CORPORATION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As
of June 30, 2024 and 2023, the Company held some equity securities which are publicly traded on registered Stock Exchanges. The equity
securities being held as of June 30, 2024 and 2023 were valued at $ 124,963
and $ 494,275
respectively. The following tables classify
the Company’s assets measured at fair value on a recurring basis into the fair value hierarchy: Schedule
of Assets Measured at Fair Value on Recurring Basis As
at June 30, 2024:
Description Level 1 Level 2 Level 3 Total
Equity securities $ 124,963 $ - $ - $ 124,963
Total $ 124,963 $ - $ - $ 124,963 As
at June 30, 2023:
Description Level 1 Level 2 Level 3 Total
Equity securities $ 494,275 $ - $ - $ 494,275
Total $ 494,275 $ - $ - $ 494,2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00:37Z</dcterms:created>
  <dcterms:modified xmlns:dcterms="http://purl.org/dc/terms/" xmlns:xsi="http://www.w3.org/2001/XMLSchema-instance" xsi:type="dcterms:W3CDTF">2025-01-10T22:00:37Z</dcterms:modified>
</cp:coreProperties>
</file>